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TATEMENT PRESENTATION AND BASI"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CENTLY ADOPTED AND NEW ACCOUN" sheetId="12" state="visible" r:id="rId12"/>
    <sheet xmlns:r="http://schemas.openxmlformats.org/officeDocument/2006/relationships" name="DEPARTMENT OF EDUCATION REQUIRE" sheetId="13" state="visible" r:id="rId13"/>
    <sheet xmlns:r="http://schemas.openxmlformats.org/officeDocument/2006/relationships" name="CONDOMINIUM PROJECT" sheetId="14" state="visible" r:id="rId14"/>
    <sheet xmlns:r="http://schemas.openxmlformats.org/officeDocument/2006/relationships" name="CONTRACT FOR DEED" sheetId="15" state="visible" r:id="rId15"/>
    <sheet xmlns:r="http://schemas.openxmlformats.org/officeDocument/2006/relationships" name="LINES OF CREDIT"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EMPLOYEE COMPENSATION PLANS" sheetId="19" state="visible" r:id="rId19"/>
    <sheet xmlns:r="http://schemas.openxmlformats.org/officeDocument/2006/relationships" name="SELF-INSURED HEALTH INSURANC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SUMMARIZED QUARTERLY FINANCIAL "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EPARTMENT OF EDUCATION REQUI30"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SUMMARIZED QUARTERLY FINANCIA37" sheetId="37" state="visible" r:id="rId37"/>
    <sheet xmlns:r="http://schemas.openxmlformats.org/officeDocument/2006/relationships" name="STATEMENT PRESENTATION AND BA38" sheetId="38" state="visible" r:id="rId38"/>
    <sheet xmlns:r="http://schemas.openxmlformats.org/officeDocument/2006/relationships" name="NATURE OF OPERATIONS (Details N"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DEPARTMENT OF EDUCATION REQUI44" sheetId="44" state="visible" r:id="rId44"/>
    <sheet xmlns:r="http://schemas.openxmlformats.org/officeDocument/2006/relationships" name="DEPARTMENT OF EDUCATION REQUI45" sheetId="45" state="visible" r:id="rId45"/>
    <sheet xmlns:r="http://schemas.openxmlformats.org/officeDocument/2006/relationships" name="CONTRACT FOR DEED (Details Narr" sheetId="46" state="visible" r:id="rId46"/>
    <sheet xmlns:r="http://schemas.openxmlformats.org/officeDocument/2006/relationships" name="LINES OF CREDIT (Details Narrat"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Narrative)"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3" sheetId="54" state="visible" r:id="rId54"/>
    <sheet xmlns:r="http://schemas.openxmlformats.org/officeDocument/2006/relationships" name="STOCKHOLDERS' EQUITY (Details N" sheetId="55" state="visible" r:id="rId55"/>
    <sheet xmlns:r="http://schemas.openxmlformats.org/officeDocument/2006/relationships" name="EMPLOYEE COMPENSATION PLANS (De" sheetId="56" state="visible" r:id="rId56"/>
    <sheet xmlns:r="http://schemas.openxmlformats.org/officeDocument/2006/relationships" name="SELF-INSURED HEALTH INSURANCE ("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EARNINGS PER SHARE (Details)" sheetId="61" state="visible" r:id="rId61"/>
    <sheet xmlns:r="http://schemas.openxmlformats.org/officeDocument/2006/relationships" name="EARNINGS PER SHARE (Details Nar" sheetId="62" state="visible" r:id="rId62"/>
    <sheet xmlns:r="http://schemas.openxmlformats.org/officeDocument/2006/relationships" name="FAIR VALUE MEASUREMENTS (Detail" sheetId="63" state="visible" r:id="rId63"/>
    <sheet xmlns:r="http://schemas.openxmlformats.org/officeDocument/2006/relationships" name="FAIR VALUE MEASUREMENTS (Deta64" sheetId="64" state="visible" r:id="rId64"/>
    <sheet xmlns:r="http://schemas.openxmlformats.org/officeDocument/2006/relationships" name="SEGMENT REPORTING (Details)" sheetId="65" state="visible" r:id="rId65"/>
    <sheet xmlns:r="http://schemas.openxmlformats.org/officeDocument/2006/relationships" name="SUMMARIZED QUARTERLY FINANCIA66" sheetId="66" state="visible" r:id="rId66"/>
  </sheets>
  <definedNames/>
  <calcPr calcId="124519" fullCalcOnLoad="1"/>
</workbook>
</file>

<file path=xl/sharedStrings.xml><?xml version="1.0" encoding="utf-8"?>
<sst xmlns="http://schemas.openxmlformats.org/spreadsheetml/2006/main" uniqueCount="659">
  <si>
    <t>Document and Entity Information - USD ($) $ in Thousands</t>
  </si>
  <si>
    <t>12 Months Ended</t>
  </si>
  <si>
    <t>May 31, 2016</t>
  </si>
  <si>
    <t>Feb. 28, 2017</t>
  </si>
  <si>
    <t>Nov. 30, 2016</t>
  </si>
  <si>
    <t>Document And Entity Information [Abstract]</t>
  </si>
  <si>
    <t>Document Type</t>
  </si>
  <si>
    <t>10-K/A</t>
  </si>
  <si>
    <t>Amendment Flag</t>
  </si>
  <si>
    <t>true</t>
  </si>
  <si>
    <t>Amendment Description</t>
  </si>
  <si>
    <t>The registrant filed with the
Securities and Exchange Commission an Annual Report on Form 10-K for the year ended May 31, 2016 on August 5, 2016, as amended
by that certain Amendment No. 1 filed on September 13, 2016 (the “Form 10-K”). The registrant is filing this Amendment
No. 2 solely (1) to correct an error of missing signature on the Report of Independent Registered Public Accounting Firm under
Item 8 of the Form 10-K and (2) to correct an error of missing signature on Exhibit 23.1 Consent of Independent Registered Public
Accounting Firm to the Form 10-K. As required by Rule 12b-15 under
the Securities Exchange Act of 1934, as amended, new certifications by our principal executive officer and principal financial
officer are being filed as exhibits to this Amendment No. 2. Except as expressly set forth in this Amendment No. 2, the Form 10-K
has not been amended, updated or otherwise modified.</t>
  </si>
  <si>
    <t>Document Period End Date</t>
  </si>
  <si>
    <t>May 31,
		2016</t>
  </si>
  <si>
    <t>Document Fiscal Year Focus</t>
  </si>
  <si>
    <t>Document Fiscal Period Focus</t>
  </si>
  <si>
    <t>FY</t>
  </si>
  <si>
    <t>Trading Symbol</t>
  </si>
  <si>
    <t>NAUH</t>
  </si>
  <si>
    <t>Entity Registrant Name</t>
  </si>
  <si>
    <t>National American University Holdings, Inc.</t>
  </si>
  <si>
    <t>Entity Central Index Key</t>
  </si>
  <si>
    <t>Current Fiscal Year End Date</t>
  </si>
  <si>
    <t>--05-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May 31, 2015</t>
  </si>
  <si>
    <t>CURRENT ASSETS:</t>
  </si>
  <si>
    <t>Cash and cash equivalents</t>
  </si>
  <si>
    <t>Available for sale investments</t>
  </si>
  <si>
    <t>Student receivables — net of allowance of $723 and $1,583 at May 31, 2016 and May 31, 2015, respectively</t>
  </si>
  <si>
    <t>Other receivables</t>
  </si>
  <si>
    <t>Income tax receivable</t>
  </si>
  <si>
    <t>Deferred income taxes</t>
  </si>
  <si>
    <t>Prepaid and other current assets</t>
  </si>
  <si>
    <t>Total current assets</t>
  </si>
  <si>
    <t>Total property and equipment - net</t>
  </si>
  <si>
    <t>OTHER ASSETS:</t>
  </si>
  <si>
    <t>Condominium inventory</t>
  </si>
  <si>
    <t>Land held for future development</t>
  </si>
  <si>
    <t>Course development — net of accumulated amortization of $3,051 and $2,760 at May 31, 2016 and May 31, 2015, respectively</t>
  </si>
  <si>
    <t>Other</t>
  </si>
  <si>
    <t>Total other assets</t>
  </si>
  <si>
    <t>TOTAL</t>
  </si>
  <si>
    <t>CURRENT LIABILITIES:</t>
  </si>
  <si>
    <t>Current portion of capital lease payable</t>
  </si>
  <si>
    <t>Accounts payable</t>
  </si>
  <si>
    <t>Dividends payable</t>
  </si>
  <si>
    <t>Income taxes payable</t>
  </si>
  <si>
    <t>Deferred income</t>
  </si>
  <si>
    <t>Accrued and other liabilities</t>
  </si>
  <si>
    <t>Total current liabilities</t>
  </si>
  <si>
    <t>DEFERRED INCOME TAXES</t>
  </si>
  <si>
    <t>OTHER LONG-TERM LIABILITIES</t>
  </si>
  <si>
    <t>CAPITAL LEASE PAYABLE, NET OF CURRENT PORTION</t>
  </si>
  <si>
    <t>STOCKHOLDERS' EQUITY:</t>
  </si>
  <si>
    <t>Common stock, $0.0001 par value (50,000,000 authorized; 28,472,129 issued and 24,140,972 outstanding as of May 31, 2016; 28,262,241 issued and 25,191,414 outstanding as of May 31, 2015)</t>
  </si>
  <si>
    <t>Additional paid-in capital</t>
  </si>
  <si>
    <t>Retained earnings</t>
  </si>
  <si>
    <t>Treasury stock, at cost (4,331,157 shares at May 31, 2016 and 3,070,827 shares at May 31, 2015)</t>
  </si>
  <si>
    <t>Accumulated other comprehensive loss, net of taxes - unrealized loss on available for sale securities</t>
  </si>
  <si>
    <t>Total National American University Holdings, Inc. stockholders' equity</t>
  </si>
  <si>
    <t>Non-controlling interest</t>
  </si>
  <si>
    <t>Total stockholders' equity</t>
  </si>
  <si>
    <t>CONSOLIDATED BALANCE SHEETS (Parenthetical) - USD ($) $ in Thousands</t>
  </si>
  <si>
    <t>Statement of Financial Position [Abstract]</t>
  </si>
  <si>
    <t>Allowance for student receivables</t>
  </si>
  <si>
    <t>Accumulated amortization of course development</t>
  </si>
  <si>
    <t>Common stock, par value</t>
  </si>
  <si>
    <t>Common stock, shares authorized</t>
  </si>
  <si>
    <t>Common stock, shares issued</t>
  </si>
  <si>
    <t>Common stock, shares outstanding</t>
  </si>
  <si>
    <t>Treasury stock, shares</t>
  </si>
  <si>
    <t>CONSOLIDATED STATEMENTS OF INCOME AND COMPREHENSIVE INCOME - USD ($) $ in Thousands</t>
  </si>
  <si>
    <t>May 31, 2014</t>
  </si>
  <si>
    <t>REVENUE:</t>
  </si>
  <si>
    <t>Academic revenue</t>
  </si>
  <si>
    <t>Auxiliary revenue</t>
  </si>
  <si>
    <t>Rental income - apartments</t>
  </si>
  <si>
    <t>Condominium sales</t>
  </si>
  <si>
    <t>Total revenue</t>
  </si>
  <si>
    <t>OPERATING EXPENSES:</t>
  </si>
  <si>
    <t>Cost of educational services</t>
  </si>
  <si>
    <t>Selling, general and administrative</t>
  </si>
  <si>
    <t>Auxiliary expense</t>
  </si>
  <si>
    <t>Cost of condominium sales</t>
  </si>
  <si>
    <t>Loss (gain) on disposition of property</t>
  </si>
  <si>
    <t>Total operating expenses</t>
  </si>
  <si>
    <t>OPERATING (LOSS) INCOME</t>
  </si>
  <si>
    <t>OTHER INCOME (EXPENSE):</t>
  </si>
  <si>
    <t>Interest income</t>
  </si>
  <si>
    <t>Interest expense</t>
  </si>
  <si>
    <t>Other income - net</t>
  </si>
  <si>
    <t>Total other expense</t>
  </si>
  <si>
    <t>INCOME BEFORE INCOME TAXES</t>
  </si>
  <si>
    <t>INCOME TAX BENEFIT (EXPENSE)</t>
  </si>
  <si>
    <t>NET (LOSS) INCOME</t>
  </si>
  <si>
    <t>NET (INCOME) LOSS ATTRIBUTABLE TO NON-CONTROLLING INTEREST</t>
  </si>
  <si>
    <t>NET (LOSS) INCOME ATTRIBUTABLE TO NATIONAL AMERICAN UNIVERSITY HOLDINGS, INC. AND SUBSIDIARIES</t>
  </si>
  <si>
    <t>OTHER COMPREHENSIVE INCOME (LOSS), NET OF TAX</t>
  </si>
  <si>
    <t>Unrealized gains (losses) on investments, net of tax (expense) benefit of $(2), $1, and $19 for 2015, 2014 and 2013, respectively</t>
  </si>
  <si>
    <t>COMPREHENSIVE INCOME ATTRIBUTABLE TO NATIONAL AMERICAN UNIVERSITY HOLDINGS, INC.</t>
  </si>
  <si>
    <t>Basic net earnings per share attributable to National American University Holdings, Inc.</t>
  </si>
  <si>
    <t>Diluted net earnings per share attributable to National American University Holdings, Inc.</t>
  </si>
  <si>
    <t>Basic weighted average shares outstanding</t>
  </si>
  <si>
    <t>Diluted weighted average shares outstanding</t>
  </si>
  <si>
    <t>CONSOLIDATED STATEMENTS OF INCOME AND COMPREHENSIVE INCOME (Parenthetical) - USD ($) $ in Thousands</t>
  </si>
  <si>
    <t>Income Statement [Abstract]</t>
  </si>
  <si>
    <t>Unrealized (losses) gains on investments, tax</t>
  </si>
  <si>
    <t>CONSOLIDATED STATEMENTS OF STOCKHOLDERS' EQUITY - USD ($) $ in Thousands</t>
  </si>
  <si>
    <t>Common stock</t>
  </si>
  <si>
    <t>Treasury Stock</t>
  </si>
  <si>
    <t>Accumulated other comprehensive income</t>
  </si>
  <si>
    <t>Total</t>
  </si>
  <si>
    <t>Balance at May. 31, 2013</t>
  </si>
  <si>
    <t>Purchase of shares common stock for the treasury</t>
  </si>
  <si>
    <t>Share based compensation expense</t>
  </si>
  <si>
    <t>Dividends declared ($0.045 per share)</t>
  </si>
  <si>
    <t>Net (loss) income</t>
  </si>
  <si>
    <t>Other comprehensive (loss) income, net of tax</t>
  </si>
  <si>
    <t>Balance at May. 31, 2014</t>
  </si>
  <si>
    <t>Balance at May. 31, 2015</t>
  </si>
  <si>
    <t>Balance at May. 31, 2016</t>
  </si>
  <si>
    <t>CONSOLIDATED STATEMENTS OF STOCKHOLDERS' EQUITY (Parenthetical) - $ / shares</t>
  </si>
  <si>
    <t>Statement of Stockholders' Equity [Abstract]</t>
  </si>
  <si>
    <t>Number of common shares for treasury</t>
  </si>
  <si>
    <t>Dividends declared, per share</t>
  </si>
  <si>
    <t>$ .045</t>
  </si>
  <si>
    <t>CONSOLIDATED STATEMENTS OF CASH FLOWS - USD ($) $ in Thousands</t>
  </si>
  <si>
    <t>CASH FLOWS FROM OPERATING ACTIVITIES:</t>
  </si>
  <si>
    <t>Adjustments to reconcile net income to net cash flows provided by (used in) operating activities:</t>
  </si>
  <si>
    <t>Depreciation and amortization</t>
  </si>
  <si>
    <t>(Gain) loss on disposition of property and equipment</t>
  </si>
  <si>
    <t>Provision for uncollectable tuition</t>
  </si>
  <si>
    <t>Noncash compensation expense</t>
  </si>
  <si>
    <t>Changes in assets and liabilities:</t>
  </si>
  <si>
    <t>Student and other receivables</t>
  </si>
  <si>
    <t>Other assets</t>
  </si>
  <si>
    <t>Income tax receivable/payable</t>
  </si>
  <si>
    <t>Other long-term liabilities</t>
  </si>
  <si>
    <t>Net cash flows provided by (used in) operating activities</t>
  </si>
  <si>
    <t>CASH FLOWS FROM INVESTING ACTIVITIES:</t>
  </si>
  <si>
    <t>Purchases of available for sale investments</t>
  </si>
  <si>
    <t>Proceeds from sale of available for sale investments</t>
  </si>
  <si>
    <t>Purchases of property and equipment</t>
  </si>
  <si>
    <t>Proceeds from sale of property and equipment</t>
  </si>
  <si>
    <t>Course development</t>
  </si>
  <si>
    <t>Payment of deposit on property and equipment</t>
  </si>
  <si>
    <t>Payments received on contract for deed</t>
  </si>
  <si>
    <t>Payments received on note receivable</t>
  </si>
  <si>
    <t>Net cash flows provided by (used in) investing activities</t>
  </si>
  <si>
    <t>CASH FLOWS FROM FINANCING ACTIVITIES:</t>
  </si>
  <si>
    <t>Repayments of capital lease payable</t>
  </si>
  <si>
    <t>Purchase of treasury stock</t>
  </si>
  <si>
    <t>Dividends paid</t>
  </si>
  <si>
    <t>Net cash flows used in financing activities</t>
  </si>
  <si>
    <t>NET INCREASE (DECREASE) IN CASH AND CASH EQUIVALENTS</t>
  </si>
  <si>
    <t>CASH AND CASH EQUIVALENTS - Beginning of year</t>
  </si>
  <si>
    <t>CASH AND CASH EQUIVALENTS - End of year</t>
  </si>
  <si>
    <t>SUPPLEMENTAL DISCLOSURE OF CASH FLOW AND NON-CASH INFORMATION:</t>
  </si>
  <si>
    <t>Cash paid for income taxes, net of refunds</t>
  </si>
  <si>
    <t>Cash paid for interest</t>
  </si>
  <si>
    <t>Tenant improvements on capital lease financed through note receivable</t>
  </si>
  <si>
    <t>Property and equipment purchases included in accounts payable</t>
  </si>
  <si>
    <t>Dividends declared at May 31, 2015, 2014 and 2013</t>
  </si>
  <si>
    <t>STATEMENT PRESENTATION AND BASIS OF CONSOLIDATION</t>
  </si>
  <si>
    <t>Accounting Policies [Abstract]</t>
  </si>
  <si>
    <t xml:space="preserve">The accompanying financial statements are presented on a consolidated
basis. The accompanying financial statements include the accounts of National American University Holdings, Inc. (the Company),
its subsidiary, Dlorah, Inc. (Dlorah), and its divisions, National American University (NAU or the
University), Fairway Hills, the Fairway Hills Park and Recreational Association, the Park West Owners Association,
the Vista Park Owners Association, and the Companys interest in Fairway Hills Section III Partnership (the Partnership). The
Partnership is 50% owned by Dlorah and 50% owned by individual family members, most of whom are either direct or indirect stockholders
of the Company. The Partnership is deemed to be a variable interest entity (VIE)
under Financial Accounting Standards Board (FASB) Accounting Standards Codification (ASC) Topic 810-10,
Consolidation. The Company has determined that the Partnership qualifies as a VIE
and that the Company is the primary beneficiary of the Partnership. Accordingly, the Company consolidated assets, liabilities,
and net income of the Partnership within its consolidated balance sheets and statements of operations and comprehensive income
and appropriately presented the balances as non-controlling interest within the consolidated balance sheets. As of May
31, 2016 and 2015, the consolidated balance sheets include Partnership assets of $611 and $685, respectively, and Partnership liabilities
of $91 and $94, respectively. The consolidated statements of operations and comprehensive income include Partnership
net income (loss) of $88, $75, and $(34), for the years ended May 31, 2016, 2015, and 2014, respectively. The accompanying consolidated financial statements have been prepared
in accordance with accounting principles generally accepted in the United States of America (U.S. GAAP). Throughout
the notes to consolidated financial statements, amounts in tables are in thousands of dollars, except for per share data as otherwise
designated. The Companys fiscal year end is May 31. These financial statements include consideration
of subsequent events through issuance. All intercompany transactions and balances have been eliminated in consolidation. Unless the context otherwise requires, the terms we,
us, our and the Company used throughout this document refer to National American University
Holdings, Inc. and its wholly owned subsidiary, Dlorah, Inc., which owns and operates National American University, sometimes referred
to as NAU or the University. Estimates </t>
  </si>
  <si>
    <t>NATURE OF OPERATIONS</t>
  </si>
  <si>
    <t>National American University Holdings, Inc., formerly known as Camden
Learning Corporation, was incorporated in the State of Delaware on April 10, 2007. On November 23, 2009, Dlorah, Inc.,
a South Dakota corporation (Dlorah), became a wholly-owned subsidiary of the Company pursuant to an Agreement and
Plan of Reorganization between the Company and Dlorah. The Companys common stock is listed as NAUH on the NASDAQ
Global Market. The Company, through Dlorah, owns and operates National American University. NAU is a regionally accredited,
proprietary, multi-campus institution of higher learning, offering associate, bachelors, masters and doctoral degree programs in
allied health, legal studies, education, business, accounting and information technology. Courses are offered through educational
sites and online. During the fiscal year ended May 31, 2016, operations include educational sites located in Colorado,
Indiana, Kansas, Minnesota, Missouri, Nebraska, New Mexico, Oklahoma, Oregon, South Dakota, and Texas; distance learning service
center in Texas; and distance learning operations and central administration offices in Rapid City, South Dakota. A substantial
portion of NAUs academic income is dependent upon federal student financial aid programs, employer tuition assistance, and
contracts to provide online course development, hosting and technical assistance to other educational institutions. To
maintain eligibility for financial aid programs, NAU must comply with U.S. Department of Education requirements, including the
maintenance of certain financial ratios. The Company, through Dlorahs Fairway Hills real estate division,
also manages apartment units and develops and sells multi-family residential real estate in Rapid City, South Dakota. Approximately 92% of the Companys total revenues for each
of the years ended May 31, 2016, 2015, and 2014, respectively, were derived from NAUs academic revenue.</t>
  </si>
  <si>
    <t>SUMMARY OF SIGNIFICANT ACCOUNTING POLICIES</t>
  </si>
  <si>
    <t xml:space="preserve">Cash and Cash Equivalents Investments The Companys investments were comprised of the following at
May 31:
2016 2015
Amortized Cost Gross Unrealized Holding Gains Gross Unrealized Holding Losses Fair Value Amortized Cost Gross Unrealized Holding Gains Gross Unrealized Holding Losses Fair Value
Certificate of Deposits $ 4,119 $ - $ (2 ) $ 4,117 $ 4,102 $ - $ - $ 4,102
As of May 31, 2016, the Companys investments all mature
in one to three years. Declines in the fair value of individual securities classified as
available-for-sale below their amortized cost that are determined to be other than temporary result in write-downs of the individual
securities to their fair value, with the resulting write-downs included in current earnings as realized losses. Unrealized losses
that may occur are generally due to changes in interest rates and, as such, are considered by the Company to be temporary. Management
evaluates securities for other-than-temporary impairment on at least a quarterly basis, and more frequently when economic or market
concerns warrant such evaluation. Consideration is given to (1) length of time and the extent to which the fair value has
been less than cost, (2) the financial condition and near-term prospects of the issuer, and (3) the intent and ability
of the Company to retain its investments in the issuer for a period of time sufficient to allow for any anticipated recovery in
fair value. The Company had no impairments during the year ended May 31, 2016. Student Receivables Other Receivables Property and Equipment
Years
Buildings and building improvements 1940
Land improvements 1020
Furniture, vehicles, and equipment 515 For tax purposes, depreciation is computed using the straight-line
and accelerated methods. Property and equipment  net consists of the following as of
May 31 (in thousands):
2016 2015
Land $ 119 $ 119
Land improvements 23 23
Buildings and building improvements 39,759 40,718
Furniture, vehicles, and equipment 27,904 28,171
Total gross property and equipment 67,805 69,031
Less accumulated depreciation (36,532 ) (32,641 )
Total net property and equipment $ 31,273 $ 36,390 Condominium Inventory Capitalized Course Development Costs The Company capitalizes course development costs. Costs that qualify
for capitalization are external direct costs, payroll, and payroll-related costs. Costs related to general and administrative functions
are not capitalizable and are expensed as incurred. Capitalization ends at such time that the course and/or material is available
for general use by faculty and students. After becoming available for general use, the costs are amortized on a course-by-course
basis over a period of three to five years. After the amortization period commences, the cost of maintenance and support is expensed
as incurred, because it does not provide future benefit. If it is determined that the curriculum will not be used, the capitalized
curriculum costs are written off and expensed in the period of this determination. Impairment of Long-Lived Assets During November 2015, the Company announced the closure of the Denver
campus, effective February 29, 2016. In January 2016, the Company announced the closure of two additional campuses:
Weldon Spring, Missouri and Tigard, Oregon, both effective March 1, 2016. Due to the closure of these three campuses,
undepreciated leasehold improvements and other fixed assets of $85, $328 and $394, respectively, were fully written off during
the year ended May 31, 2016. The write-down is included in loss on disposition of property, within the NAU segment,
in the consolidated financial statements. The Company had no impairments in 2015 or 2014. Deferred Income Taxes Non-Controlling Interest Leases Academic Revenue Recognition Auxiliary Revenue Rental Income Rental Expense Advertising </t>
  </si>
  <si>
    <t>RECENTLY ADOPTED AND NEW ACCOUNTING PRONOUNCEMENTS</t>
  </si>
  <si>
    <t>Accounting Changes and Error Corrections [Abstract]</t>
  </si>
  <si>
    <t>In May 2014, the Financial Accounting Standards Board (FASB) issued
Accounting Standard Update (ASU) No. 2014-09, Revenue from Contracts with Customers (Topic 606) In August 2014, the FASB issued ASU No. 2014-15, Disclosure of
Uncertainties about an Entitys Ability to Continue as a Going Concern In February 2015, the FASB issued ASU No. 2015-02, Amendments
to the Consolidation Analysis In November 2015, the FASB issued ASU No. 2015-17, Balance Sheet
Classification of Deferred Taxes In January 2016, the FASB issued ASU No. 2016-01, Recognition
and Measurement of Financial Assets and Financial Liabilities In February 2016, the FASB issued ASU 2016-02, Leases (Topic 842)
Leases In March 2016, the FASB issued ASU No. 2016-09, Improvements to
Employee Share-Based Payment Accounting</t>
  </si>
  <si>
    <t>DEPARTMENT OF EDUCATION REQUIREMENTS</t>
  </si>
  <si>
    <t>Text Block [Abstract]</t>
  </si>
  <si>
    <t>The University extends unsecured credit to a portion of the students
who are enrolled throughout the campuses for tuition and other educational costs. A substantial portion of credit extended to students
is repaid through the students participation in various federal financial aid programs authorized by Title IV Higher
Education Act of 1965, as amended (the Higher Education Act). The University is required under 34 CFR 600.5(d)
to maintain at least 10% of its revenues (calculated on a cash basis) from non-Title IV program funds, commonly referred to
as the 90/10 Rule. An institution is subject to loss of eligibility to participate in Title IV programs if it fails
to meet the 10% threshold for two consecutive fiscal years. If the Company were to violate the 90/10 Rule, it would become ineligible
to participate in Title IV programs as of the first day of the fiscal year following the second consecutive fiscal year in which
it exceeded the 90% Title IV program funds threshold and would be unable to regain eligibility for two fiscal years thereafter.
The University believes they are in compliance with this requirement for the years ended May 31, 2016, 2015 and 2014, as shown
in the underlying calculation:
2016 2015 2014
Title IV HEA
funds received $ 90,238 $ 106,305 $ 107,333
Academic revenue $ 103,904 =86.85% $ 119,200 =89.18% $ 120,169 =89.32%
(cash basis) To participate in Title IV Programs, a school must be authorized
to offer its programs of instruction by relevant state education agencies, be accredited by an accrediting commission recognized
by the U.S. Department of Education (the Department of Education), and be certified as an eligible institution by
the Department of Education. For this reason, educational institutions are subject to extensive regulatory requirements imposed
by all of these entities. After an educational institution receives the required certifications by the appropriate entities, the
educational institution must demonstrate compliance with the Department of Educations regulations pertaining to Title IV
Programs on an ongoing basis. Included in these regulations is the requirement that the Company must satisfy specific standards
of financial responsibility. The Department of Education evaluates educational institutions for
compliance with these standards each year, based upon an educational institutions annual audited financial statements, as
well as following any changes in ownership. Under regulations which took effect July 1, 1998, the Department of Education
calculates an educational institutions composite score for financial responsibility based on its (i) equity ratio,
which measures the educational institutions capital resources, ability to borrow and financial viability; (ii) primary
reserve ratio, which measures the educational institutions ability to support current operations from expendable resources;
and (iii) net income ratio, which measures the educational institutions ability to operate at a profit. This composite
score can range from -1 to +3. An educational institution that does not meet the Department of Educations
minimum composite score requirements of 1.5 may establish its financial responsibility by posting a letter of credit or complying
with additional monitoring procedures as defined by the Department of Education. Based on the consolidated financial statements
for the 2016, 2015 and 2014 fiscal years, the Universitys calculations result in a composite score of 1.8, 3.0, and 2.3,
respectively. Therefore the University currently meets the minimum composite score requirement as most recently required by the
Department of Education. Finally, to remain eligible to participate in Title IV programs,
an educational institutions student loan cohort default rates must remain below certain specified levels. An educational
institution loses eligibility to participate in Title IV programs if its cohort default rate equals or exceeds 40% for any given
year or 30% for three consecutive years. Our official cohort default rates for federal fiscal years 2012 and 2011 are 20.8% and
21.4%, respectively. The draft cohort rate for federal fiscal year 2013 is 23.7%. The Universitys current certification to participate in the
Title IV programs, which is not provisional, was effective in June 2013 and extends through March 31, 2019.</t>
  </si>
  <si>
    <t>CONDOMINIUM PROJECT</t>
  </si>
  <si>
    <t>The Company built 24 condominium units to be sold to the general
public called Vista Park. These condominium units are accounted for within condominium inventory within the consolidated balance
sheets, and the sales of the condominium units are recorded within condominium sales within the consolidated statements of income
and comprehensive income. No units were sold in the year ended May 31, 2016; a total of twelve units were sold from the inception
of the project through year ended May 31, 2016.</t>
  </si>
  <si>
    <t>CONTRACT FOR DEED</t>
  </si>
  <si>
    <t>Contractors [Abstract]</t>
  </si>
  <si>
    <t>The Company signed a contract for deed on its former Rapid City campus
on March 28, 2013 for $4,000 (see Note 9 for capital lease on new campus). The sale did not meet the accounting requirements
to be consummated and was not recorded at this time. On July 11, 2014, the contract for deed was settled. The
Company collected the outstanding proceeds, which included $3,230 of principal and $85 of interest that was offset by $59 of lease-back
payments and maintenance expenses related to the long-term operating lease. All remaining liens on the property were
released and deemed sold, resulting in a gain of $1,743.</t>
  </si>
  <si>
    <t>LINES OF CREDIT</t>
  </si>
  <si>
    <t>Debt Disclosure [Abstract]</t>
  </si>
  <si>
    <t>The University maintained a $3,000 unsecured revolving line of credit
with Great Western Bank that was subject to annual renewals and matured on May 31, 2016. The Company chose not to renew
the line for the next fiscal year due to adequate cash available. Advances under the line bore interest at prime (3.50%
at May 31, 2016). No advances were made on this line of credit in 2016, 2015 or 2014.</t>
  </si>
  <si>
    <t>LEASES</t>
  </si>
  <si>
    <t>Leases [Abstract]</t>
  </si>
  <si>
    <t xml:space="preserve">The University leases building facilities for branch operations and
equipment for classroom operations under operating leases with various terms and conditions. Total rent expense for the years ended
May 31, 2016, 2015 and 2014, was $5,737, $6,037, and $6,025, respectively, which is included in selling, general, and administrative
expenses on the consolidated statements of operations and comprehensive income. Future minimum lease payments on non-cancelable operating leases
for the five years ending May 31 are as follows (in thousands)-
2017 $ 6,028
2018 6,039
2019 5,769
2020 5,213
2021 4,139
Thereafter 9,376 Future minimum lease payments include the remaining lease payments
for the Tigard and Weldon Spring campuses. The associated lease payments were not accelerated because we are still receiving economic
benefit from the leases. The Denver campus lease terminated on February 29, 2016; therefore, is not included in the
payments listed above. As part of ongoing operations, the Company entered into a capital
lease arrangement for additional space that houses the corporate headquarters, distance learning operations, and the new Rapid
City campus operations (see Note 7). During the year ended May 31, 2014, the Company increased its capital lease obligation
by $2,000 to account for tenant improvements. The Company initially paid for the improvements and reached an agreement
with the lessor to be reimbursed for the amount under the terms of a $2,000 note receivable. The note receivable required
monthly payments of $14 at 6% that directly offset the monthly payments to the lessor under the capital lease obligation. In
June 2014, the landlord of the property paid the $1,373 remaining balance of the note receivable. The Company is obligated to make future payments under the capital
lease obligation, which totaled $20.3 million, had a net present value of $11.9 million as of May 31, 2016, and was recognized
as current and non-current capital lease payable of $285 and $11,567 at May 31, 2016 and $244 and $11,853 at May 31, 2015, respectively. The
asset totals $10,600, and accumulated depreciation totals $2,429 and $1,899 at May 31, 2016 and 2015, respectively. The
net amount is included in net property and equipment in the consolidated balance sheets. The following is a schedule of future minimum commitments under the
revised capital lease obligation as of May 31, 2016:
2017 $ 1,137
2018 1,159
2019 1,183
2020 1,207
2021 1,231
Thereafter 14,370
Total future minimum lease obligation $ 20,287
Less: Imputed interest
on capital leases (8,435 )
Net present value
of lease obligations $ 11,852 </t>
  </si>
  <si>
    <t>STOCKHOLDERS' EQUITY</t>
  </si>
  <si>
    <t>Equity [Abstract]</t>
  </si>
  <si>
    <t xml:space="preserve">The authorized capital stock for the Company is 51,100,000 shares,
consisting of (i) 50,000,000 shares of common stock, par value $0.0001 and (ii) 1,000,000 shares of preferred stock, par value
$0.0001, and (iii) 100,000 shares of class A common stock, par value $0.0001. Of the authorized shares, 24,140,972 and
25,191,414 shares of common stock were outstanding as of May 31, 2016 and 2015, respectively. No shares of preferred
stock or Class A common stock were outstanding at May 31, 2016 and 2015. Stock Repurchase Plan On August 6, 2015, the Companys Board of Directors authorized
the repurchase of up to 350,000 shares, for aggregate consideration not to exceed $1.25 million, of the Companys outstanding
common stock in both open market and privately negotiated transactions. The plan is authorized for a period of one year from August
10, 2015. The timing and actual number of shares purchased depends on a variety of factors such as price, corporate and regulatory
requirements, and other prevailing market conditions. During the year ended May 31, 2016, the Company repurchased 353,581
shares for $868 under this authorization. In addition, the Company repurchased 853,073 shares of its outstanding common
stock for $2,039 from a single unrelated shareholder. This repurchase was approved by the Companys Board of Directors
and was separate from the August 6, 2015 repurchase authorization. On February 12, 2016, the Company announced that its Board of Directors
authorized the Company to repurchase up to $500 worth of shares of its common stock in open market or privately negotiated transactions,
at a price of $1.75 or less per share, for aggregate consideration not to exceed $500, to be implemented during a period of one
year from the date the stock repurchase plan is announced to the public. During the year ended May 31, 2016, the Company
repurchased 30,440 shares for $50 under this authorization. During the years ended May 31, 2016 and 2015, respectively, $65
and $32 of additions to treasury stock resulted from the settlement of stock-based compensation. Stock-Based Compensation In December 2009, the Company adopted the 2009 Stock Option and Compensation
Plan (the Plan) pursuant to which the Company may grant restricted stock awards, restricted stock units and stock
options to aid in recruiting and retaining employees, officers, directors and other consultants. Restricted stock awards accrue
dividends that are paid when the shares vest. Restricted stock unit awards do not accrue dividends prior to vesting. Grants
are issued at prices determined by the compensation committee, generally equal to the closing price of the stock on the date of
the grant, vest over various terms (generally three years), and expire ten years from the date of the grant. The Plan
allows vesting based upon performance criteria. Certain option and share awards provide for accelerated vesting if there
is a change in control of the Company (as defined in the Plan). The fair value of stock options granted is calculated
using the Black-Scholes option pricing model. Share options issued under the Plan may be incentive stock options or
nonqualified stock options. At May 31, 2016, all stock options issued have been nonqualified stock options. A
total of 1,300,000 shares were authorized by the Plan. Shares forfeited or canceled are eligible for reissuance under
the Plan. At May 31, 2016, 431,397 shares of common stock remain available for issuance under the Plan. In October 2013, the Companys Board of Directors adopted the
2013 Restricted Stock Unit Plan (the 2013 Plan) authorizing the issuance of up to 750,000 shares of the Companys
stock to participants in the 2013 Plan. The Company may grant restricted stock awards or restricted stock units to aid in
recruiting and retaining employees, officers, directors and other consultants. Restricted stock awards accrue dividends
that are paid when the shares vest. Restricted stock unit awards do not accrue dividends prior to vesting. Restricted
stock grants are issued at prices determined by the compensation committee, generally equal to the closing price of the stock on
the date of the grant and vest over various terms. Shares forfeited or canceled are eligible for reissuance under the
Plan. At May 31, 2016, 750,000 shares of common stock remain available for issuance under the 2013 Plan. Restricted stock The fair value of restricted stock awards was calculated using the
Companys stock price as of the associated grant date, and the expense is accrued ratably over the vesting period of the
award. During the year ended May 31, 2015, the Company awarded 42,155 restricted
stock awards with time based vesting at a grant date fair value of $3.11 per share to members of the board of directors. These
shares vested on October 20, 2015. During the year ended May 31, 2015, 580,000 RSUs granted June 1, 2013 under the 2013
Plan were canceled and the related compensation expense previously recorded of $1,170 was reversed as the performance criteria
was not attained. During the quarter ended November 30, 2015, the Company issued 187,500
restricted stock units (RSUs) with performance based vesting under the 2013 Plan. The number of shares
to be earned was determined by the Companys profitability and other operating metrics during the year ended May 31, 2016. The
grant date fair value of the RSUs was $3.06 per share. No expense was recorded as targeted profitability and operating
metrics were not attained and all shares were canceled on May 31, 2016. During the year ended May 31, 2016, the Company awarded 40,485 restricted
stock awards with time based vesting at a grant date fair value of $2.47 per share to members of the board of directors. Shares
vest one year from the grant date and require board service for the entire year. Compensation expense associated with restricted stock awards, totaled
$116 for the year ended May 31, 2016. For the year ended May 31, 2015 compensation expense for restricted stock awards
totaled $122, and a reversal of $1,170 associated with the performance based restricted stock units canceled was recorded. For
the year ended May 31, 2014, compensation totaled $82 for restricted stock awards and $1,170 for performance based restricted stock
units. At May 31, 2016, unamortized compensation cost of restricted stock awards totaled $35. The unamortized
cost is expected to be recognized over a weighted-average period of 0.4 years as of May 31, 2016. A summary of restricted share awards activity as of May 31, 2016
and 2015, and the changes during the years then ended is presented below:
Restricted Shares Shares Weighted Average Grant Date Fair Value
Non-vested shares at May 31, 2014 608,170 $ 4.01
Granted 42,155 3.11
Vested (28,170 ) 3.55
Forfeited (580,000 ) 4.03
Non-vested shares at May 31, 2015 42,155 $ 3.11
Granted 40,485 2.47
Vested (42,155 ) 3.11
Forfeited 0 0
Non-vested shares at May 31, 2016 40,485 $ 2.47 Unrestricted stock Unrestricted stock is issued to certain employees in settlement of
a portion of their salaries and bonuses. Compensation expense in the consolidated statements of operations and comprehensive
income associated with these unrestricted stock issuances totaled $320, $166 and $261, respectively, for the years ended May 31,
2016, 2015, and 2014. Stock options The Company accounts for stock option-based compensation by estimating
the fair value of options granted using a Black-Scholes option valuation model. The Company recognizes the expense for grants of
stock options on a straight-line basis in the consolidated statements of operations and comprehensive income as selling, general
and administrative expense based on their fair value over the requisite service period. For stock options issued during the years ended May 31, 2016 and
2015, the following assumptions were used to determine fair value:
Assumptions used: 2016 2015
Expected term (in years) 5.75 5.50
Expected volatility 50.40 % 51.40 %
Weighted average risk free interest rate 1.54 % 1.52 %
Weighted average risk free interest rate range 1.54-1.54 % 1.52-1.52 %
Weighted average expected dividend 5.92 5.79 %
Weighted average expected dividend range 5.92-5.92 % 5.79-5.79 %
Weighted average fair value $ 0.84 $ 0.88 Expected volatilities are based on historic volatilities from the
traded shares of NAUH. The expected term of options granted is the safe harbor period. The risk-free interest rate for
periods matching the contractual life of the option is based on the U.S. Treasury yield curve in effect at the time of grant. Expected
dividend is based on the historic dividend of the Company. A summary of option activity under the Plan as of May 31, 2016 and
2015, and changes during the years then ended is presented below:
Stock Options Shares Weighted average exercise price
Weighted average remaining contractual life (in years)
Aggregate intrinsic value
Outstanding at May 31, 2014 75,750 $ 7.17 7.6 $ 0
Granted 12,500 3.11
Exercised 0 0
Forfeited or canceled (9,500 ) 8.70
Outstanding at May 31, 2015 78,750 $ 6.34 7.1 $ 0
Exercisable at May 31, 2015 66,250 $ 6.85 6.8 $ 0
Outstanding at May 31, 2015 78,750 $ 6.34 7.1 $ 0
Granted 148,475 3.06
Exercised 0 0
Forfeited or canceled (34,875) 4.67
Outstanding at May 31, 2016 192,350 $ 4.11 8.4 $ 0
Exercisable at May 31, 2016 192,350 $ 4.11 8.4 $ 0 The Company recorded compensation expense for stock options of $121,
$27 and $22, for the years ended May 31, 2016, 2015 and 2014, respectively, in the consolidated statements of operations. As
of May 31, 2016, there was no unrecognized compensation cost related to unvested stock option based compensation arrangements granted
under the Plan. The Company plans to issue new shares as settlement of options exercised.
There were no options exercised during the years ended May 31, 2016 or 2015. Dividends The following table presents details of the Companys fiscal
2016 and 2015 dividend payments:
Date declared Record date Payment date Per share
April 7, 2014 June 30, 2014 July 11, 2014 $ 0.0450
August 11, 2014 September 30, 2014 October 10, 2014 $ 0.0450
October 6, 2014 December 31, 2014 January 16, 2015 $ 0.0450
January 24, 2015 March 31, 2015 April 17, 2015 $ 0.0450
April 13, 2015 June 30, 2015 July 10, 2015 $ 0.0450
August 10, 2015 September 30, 2015 October 9, 2015 $ 0.0450
October 5, 2015 December 31, 2015 January 15, 2016 $ 0.0450
January 23, 2016 March 31, 2016 April 8, 2016 $ 0.0450
April 4, 2016 June 30, 2016 July 8, 2016 $ 0.0450 </t>
  </si>
  <si>
    <t>EMPLOYEE COMPENSATION PLANS</t>
  </si>
  <si>
    <t>Postemployment Benefits [Abstract]</t>
  </si>
  <si>
    <t>Employee
Benefit Plan Payable Compensation
Plans In
addition, the Company has an approved Senior Executive Level Officer Compensation Plan and a Named Executive Officer Compensation
Plan. Each compensation plan has a base salary component, quarterly achievement award component and an annual achievement award
component as defined in the agreements.</t>
  </si>
  <si>
    <t>SELF-INSURED HEALTH INSURANCE</t>
  </si>
  <si>
    <t>The Company maintains a self-insured health insurance plan for employees. Under
this plan, the Company pays a monthly fee to its administrator, as well as claims submitted by its participants. As
there generally is a lag between the time a claim is incurred by a participant and the time the claim is submitted, the Company
has recorded a liability for outstanding claims of $381 and $340 at May 31, 2016 and 2015, respectively. Such liability
is reported within accrued and other liabilities in the consolidated balance sheets.</t>
  </si>
  <si>
    <t>INCOME TAXES</t>
  </si>
  <si>
    <t>Income Tax Disclosure [Abstract]</t>
  </si>
  <si>
    <t>Components of the provision for income taxes for the years ended
May 31, 2016, 2015 and 2014, were as follows:
2016 2015 2014
Current tax (benefit) expense:
Federal $ (1,579 ) $ 5,216 $ 3,678
State 64 751 509
(1,515 ) 5,967 4,187
Deferred tax (benefit):
Federal (1,183 ) (1,396 ) (1,740 )
State (196 ) (138 ) (141 )
(1,379 ) (1,534 ) (1,881 )
Total tax (benefit) expense $ (2,894 ) $ 4,433 $ 2,306 The effective tax rate varies from the statutory federal income tax
rate for the following reasons:
2016 2015 2014
Statutory (34.0 )% 34.0 % 34.0 %
State income taxes  net of federal benefit (1.9 ) 3.6 4.2
Permanent differences and other 0.6 2.0 1.7
Effective income tax rate (35.3 )% 39.6 % 39.9 % Deferred income taxes reflect the tax effects of temporary differences
between the carrying amounts of assets and liabilities for financial reporting purposes and the amounts used for income tax purposes.
Significant components of the Companys deferred assets (liabilities) as of May 31 were as follows:
2016 2015
Deferred income tax assets:
Account receivable allowances $ 317 $ 616
Bad debt write-offs 2,131 1,544
Other 60 130
Accrued salaries 623 717
Start up costs 246 276
Capital lease obligations 4,445 4,536
Net operating loss carryforwards - expires 2021-2036 155 -
Deferred rent 2,037 2,268
Total deferred income tax assets 10,014 10,087
Deferred income tax liabilities:
Fixed assets and course development (9,133 ) (10,493 )
Prepaid expenses (450 ) (542 )
Total deferred income tax liabilities (9,583 ) (11,035 )
Net deferred income tax assets (liabilities) $ 431 $ (948 ) The Company considered a
valuation allowance for the deferred income tax assets. No valuation allowance was recorded for the past three years because
we believe it is more likely than not that all deferred tax asset will be realized. The Company follows the guidance of ASC Topic 740, Income Taxes Accounting for Uncertainty in Income Taxes  an interpretation of FASB Statement No. 109, The Company files income tax returns in the U.S. federal jurisdiction
and various states. Because of closure of an Internal Revenue Service examination, the Company is generally no longer subject to
U.S. federal income tax or state and local tax examinations for years before 2012.</t>
  </si>
  <si>
    <t>EARNINGS PER SHARE</t>
  </si>
  <si>
    <t>Earnings Per Share [Abstract]</t>
  </si>
  <si>
    <t xml:space="preserve">Basic earnings per share (EPS) is computed by
dividing net income attributable to the Company by the weighted average number of shares of common stock outstanding during the
applicable period. Diluted earnings per share reflect the potential dilution that could occur assuming vesting, conversion or exercise
of all dilutive unexercised options and restricted stock. The following is a reconciliation of the numerator and denominator
for the basic and diluted EPS computations:
For the year ended May 31,
2016 2015 2014
Numerator:
Net (loss) income attributable to National American
University Holdings, Inc. $ (5,349 ) $ 6,718 $ 3,475
Denominator:
Weighted average shares outstanding used to compute
basic net income per common share 24,651,521 25,160,729 25,093,096
Incremental shares issuable upon the assumed exercise of
stock options - - -
Incremental shares issuable upon the assumed vesting of
restricted shares - 5,003 1,265
Common shares used to compute diluted net income per
share 24,651,521 25,165,732 25,094,361
Basic net (loss) income per common share (0.22 ) $ 0.27 $ 0.14
Diluted net (loss) income per common share $ (0.22 ) $ 0.27 $ 0.14 A total of 192,350, 78,750 and 75,750 shares of common stock
subject to issuance upon exercise of stock options for the years ended May 31, 2016, 2015 and 2014, respectively, have been excluded
from the calculation of diluted EPS as the effect would have been anti-dilutive. A total of 82,640 shares of common stock subject to vesting
and issuance upon exercise of restricted stock for the year ended May 31, 2016 (7,446 of these shares had potential dilutive
impact for the year ended May 31, 2016), have been excluded from the calculation of diluted EPS as the effect would have been
antidilutive. </t>
  </si>
  <si>
    <t>COMMITMENTS AND CONTINGENCIES</t>
  </si>
  <si>
    <t>Commitments and Contingencies Disclosure [Abstract]</t>
  </si>
  <si>
    <t xml:space="preserve">From time to time, NAU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 On November 21, 2014, the U.S. Department of Education notified NAU
of its final audit determination with respect to the Title IV compliance audit for the period June 1, 2012 through May 31, 2013. The
final audit determination asserts that NAU improperly disbursed Title IV program funds to students at the Wichita West campus location
before it was approved as an additional location for Title IV program participation requirements by the Department in August 2013. This
resulted in a requirement to return approximately $664 in Title IV funds and assessed interest to the Department, as it is deemed
a return of previously recorded revenue. This amount was timely remitted and is shown as a direct reduction of academic
revenue during the year ended May 31, 2015. </t>
  </si>
  <si>
    <t>FAIR VALUE MEASURE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ollowing is a description of each category in the
fair value hierarchy and the financial assets and liabilities of the Company that are included in each category at May 31, 2016
and 2015: Level 1 Level 2 
· Determining which instruments are most similar to the instrument being priced requires management to identify a sample of similar securities based on the coupon rates, maturity, issuer, credit rating and instrument type, and subjectively selecting an individual security or multiple securities that are deemed most similar to the security being priced; and
· Determining whether a market is considered active requires management judgment. Level 3  The following table summarizes certain information for assets and
liabilities measured at fair value on a recurring basis:
Quoted prices in active markets (level 1)
Other observable inputs (level 2)
Unobservable inputs (level 3) Fair value
May 31, 2016
Investments: Certificates of deposit $ 0 $ 4,117 $ 0 $ 4,117
Money market accounts included in cash equivalents 38 0 0 38
Total assets at fair value $ 38 $ 4,117 $ 0 $ 4,155
May 31, 2015
Investments: Certificates of deposit $ 244 $ 3,858 $ 0 $ 4,102
Money market accounts included in cash equivalents 269 0 0 269
Total assets at fair value $ 513 $ 3,858 $ 0 $ 4,371 Following is a summary of the valuation techniques for assets and
liabilities recorded in the consolidated balance sheets at fair value on a recurring basis: Certificates of Deposit (CDs) and money market
accounts: Fair value of financial instruments:</t>
  </si>
  <si>
    <t>SEGMENT REPORTING</t>
  </si>
  <si>
    <t>Segment Reporting [Abstract]</t>
  </si>
  <si>
    <t xml:space="preserve"> Operating segments are defined as business areas
or lines of an enterprise about which financial information is available and evaluated on a regular basis by the chief operating
decision makers, or decision-making groups, in deciding how to allocate capital and other resources to such lines of business. The Company operates two reportable segments:
NAU and other. The NAU segment contains the revenues and expenses associated with the University operations. The Company considers
each campus location to be an operating segment, and they are aggregated into the NAU segment for financial reporting purposes.
The Other segment contains primarily real estate. General administrative costs of the Company are allocated to specific divisions
of the Company. The following table presents the reportable segment financial information, in thousands:
For the year ended May 31, For the year ended May 31, For the year ended May 31,
2016 2015 2014
Consolidated Consolidated Consolidated
NAU Other Total NAU Other Total NAU Other Total
Revenue:
Academic $ 88,697 $ - $ 88,697 $ 108,360 $ - $ 108,360 $ 117,099 $ - $ 117,099
Auxiliary 6,306 - 6,306 7,920 - 7,920 9,076 - 9,076
Rental income
apartments - 1,110 1,110 - 1,164 1,164 - 1,138 1,138
Condominium
sales - - - - 447 447 - 440 440
Total revenue 95,003 1,110 96,113 116,280 1,611 117,891 126,175 1,578 127,753
Operating
expenses:
Cost of
educational
services 26,093 - 26,093 28,551 - 28,551 29,478 - 29,478
Selling, general
&amp; administrative 70,819 1,392 72,211 71,681 1,620 73,301 83,627 1,659 85,286
Auxiliary 4,667 - 4,667 5,629 - 5,629 6,236 - 6,236
Cost of
condominium
sales - - - - 368 368 - 386 386
Loss (gain) on
disposition of
property 810 (75) 735 114 (1,824) (1,710) 211 (97) 114
Total operating
expenses 102,389 1,317 103,706 105,975 164 106,139 119,552 1,948 121,500
(Loss) income
from
operations (7,386) (207) (7,593) 10,305 1,447 11,752 6,623 (370) 6,253
Other income
(expense):
Interest inc 80 7 87 51 97 148 54 88 142
Interest exp (870) - (870) (883) (8) (891) (769) (1) (770)
Other income
(loss) - net - 178 178 - 178 178 - 149 149
Total other
(expense)
income (790) 185 (605) (832) 267 (565) (715) 236 (479)
(Loss) income
before taxes $ (8,176) $ (22) $ (8,198) $ 9,473 $ 1,714 $ 11,187 $ 5,908 $ (134) $ 5,774
As of and for the Year Ended As of and for the Year Ended As of and for the Year Ended
May 31, 2016 May 31, 2015 May 31, 2014
Consolidated Consolidated Consolidated
NAU Other Total NAU Other Total NAU Other Total
Total assets $ 61,694 $ 9,022 $ 70,716 $ 78,042 $ 8,502 $ 86,544 $ 76,383 $ 12,074 $ 88,457
Expenditures for
long-lived
assets $ 710 $ 249 $ 959 $ 859 $ 452 $ 1,311 $ 3,094 $ 1,438 $ 4,532
Depreciation &amp;
amortization $ 5,058 $ 538 $ 5,596 $ 5,546 $ 581 $ 6,127 $ 5,765 $ 591 $ 6,356 </t>
  </si>
  <si>
    <t>SUMMARIZED QUARTERLY FINANCIAL DATA (UNAUDITED)</t>
  </si>
  <si>
    <t>Quarterly Financial Information Disclosure [Abstract]</t>
  </si>
  <si>
    <t xml:space="preserve">The following table sets forth selected unaudited quarterly financial
information for the last eight quarters.
Quarter
First Second Third Fourth
Fiscal Year Ended May 31, 2016
Revenues $ 24,649 $ 25,739 $ 22,678 $ 23,047
Operating loss (1,916 ) (1,358 ) (2,844 ) (1,475 )
Net loss (1,298 ) (1,170 ) (1,875 ) (961 )
Net loss attributable to
NAUH and Subsidiaries (1,309 ) (1,178 ) (1,891 ) (970 )
Net loss per share (common):
Basic (0.05 ) (0.05 ) (0.08 ) (0.04 )
Diluted (0.05 ) (0.05 ) (0.08 ) (0.04 )
Fiscal Year Ended May 31, 2015
Revenues
Operating income $ 29,304 $ 30,638 $ 29,083 $ 28,866
Net income 3,536 4,698 2,581 937
Net income attributable to 2,168 2,840 1,478 268
NAUH and Subsidiaries
Net income per share (common): 2,170 2,826 1,464 256
Basic 0.09 0.11 0.06 0.01
Diluted 0.09 0.11 0.06 0.01 </t>
  </si>
  <si>
    <t>SUBSEQUENT EVENTS</t>
  </si>
  <si>
    <t>Subsequent Events [Abstract]</t>
  </si>
  <si>
    <t>We evaluated subsequent events
after the balance sheet date through the date the consolidated financial statements were available to be reissued. We did not identify any additional
material events or transactions occurring during this subsequent event reporting period, that had not already been disclosed in
our 10Qs and 8Ks subsequent to the original filing of the 10K on August 5, 2016, and that would require further recognition or
disclosure in these reissued consolidated financial statements.</t>
  </si>
  <si>
    <t>SUMMARY OF SIGNIFICANT ACCOUNTING POLICIES (Policies)</t>
  </si>
  <si>
    <t>Cash and Cash Equivalents</t>
  </si>
  <si>
    <t>The Company considers all highly
liquid debt instruments with original maturities of three months or less to be cash equivalents. Cash is held in bank accounts
that periodically exceed insured limits; however, no losses have occurred, and the Company feels the risk of loss is not significant.</t>
  </si>
  <si>
    <t>Investments</t>
  </si>
  <si>
    <t xml:space="preserve"> The Companys investments were comprised of the following at
May 31:
2016 2015
Amortized Cost Gross Unrealized Holding Gains Gross Unrealized Holding Losses Fair Value Amortized Cost Gross Unrealized Holding Gains Gross Unrealized Holding Losses Fair Value
Certificate of Deposits $ 4,119 $ - $ (2 ) $ 4,117 $ 4,102 $ - $ - $ 4,102
As of May 31, 2016, the Companys investments all mature
in one to three years. Declines in the fair value of individual securities classified as
available-for-sale below their amortized cost that are determined to be other than temporary result in write-downs of the individual
securities to their fair value, with the resulting write-downs included in current earnings as realized losses. Unrealized losses
that may occur are generally due to changes in interest rates and, as such, are considered by the Company to be temporary. Management
evaluates securities for other-than-temporary impairment on at least a quarterly basis, and more frequently when economic or market
concerns warrant such evaluation. Consideration is given to (1) length of time and the extent to which the fair value has
been less than cost, (2) the financial condition and near-term prospects of the issuer, and (3) the intent and ability
of the Company to retain its investments in the issuer for a period of time sufficient to allow for any anticipated recovery in
fair value. The Company had no impairments during the year ended May 31, 2016.</t>
  </si>
  <si>
    <t>Student Receivables</t>
  </si>
  <si>
    <t>Student receivables are recorded
at estimated net realizable value and are revised periodically based on estimated future collections. Interest and service charges
are applied to all past due student receivables; however, collections are first applied to principal balances until such time
that the entire principal balance has been received. Student accounts are charged off only when reasonable collection means are
exhausted. Bad debt expense is included in selling, general and administrative expenses on the consolidated statements of operations.</t>
  </si>
  <si>
    <t>Other Receivables</t>
  </si>
  <si>
    <t>Other Receivables consist primarily
of the current portion of institutional receivables, which are amounts due from students and are stated at net realizable value.
Long-term portion of these institutional receivables are included in other assets.</t>
  </si>
  <si>
    <t>Property and Equipment</t>
  </si>
  <si>
    <t xml:space="preserve">Property and equipment
are stated at cost. Renewals and improvements exceeding five hundred dollars are capitalized, while repairs and maintenance are
expensed when incurred. Upon the retirement, sale or disposition of assets, costs and related accumulated depreciation are eliminated
from the accounts and any gain or loss is reflected in loss (gain) in disposition of property. For financial statement purposes,
depreciation includes the depreciation of the capital lease asset in the amount of $530 for each of the fiscal years 2016, 2015
and 2014. Total depreciation and amortization expense in operating expenses was $5,596, $6,127, and $6,356 for the fiscal
years 2016, 2015 and 2014, respectively. The amortization portion of these amounts relates to capitalized course development
costs and was $291, $339, and $354 for the fiscal years 2016, 2015 and 2014, respectively. Depreciation is computed using the straight-line
method over the following estimated useful lives:
Years
Buildings and building improvements 1940
Land improvements 1020
Furniture, vehicles, and equipment 515 For tax purposes, depreciation is computed using the straight-line
and accelerated methods. Property and equipment  net consists of the following as of
May 31 (in thousands):
2016 2015
Land $ 119 $ 119
Land improvements 23 23
Buildings and building improvements 39,759 40,718
Furniture, vehicles, and equipment 27,904 28,171
Total gross property and equipment 67,805 69,031
Less accumulated depreciation (36,532 ) (32,641 )
Total net property and equipment $ 31,273 $ 36,390 </t>
  </si>
  <si>
    <t>Condominium Inventory</t>
  </si>
  <si>
    <t>Condominium inventory is stated
at cost (including capitalized interest). Condominium construction costs are accumulated on a specific identification basis. Under
the specific identification basis, cost of revenues includes all applicable land acquisition, land development and specific construction
costs (including direct and indirect costs) of each condominium paid to third parties. Land acquisition, land development and
condominium construction costs do not include employee related benefit costs. The specific construction and allocated land costs
of each condominium, including models, are included in direct construction. Allocated land acquisition and development costs are
estimated based on the total costs expected in a project. Direct construction also includes amounts paid through the closing date
of the condominium for construction materials and contractor costs. Condominium inventory is recorded as a long term asset due
to the normal operating cycle being greater than one year.</t>
  </si>
  <si>
    <t>Capitalized Course Development Costs</t>
  </si>
  <si>
    <t>The University internally develops curriculum and electronic instructional
materials for certain courses. The curriculum is primarily developed by employees and contractors. The curriculum is integral to
the learning system. Customers do not acquire the curriculum or future rights to it. The Company capitalizes course development costs. Costs that qualify
for capitalization are external direct costs, payroll, and payroll-related costs. Costs related to general and administrative functions
are not capitalizable and are expensed as incurred. Capitalization ends at such time that the course and/or material is available
for general use by faculty and students. After becoming available for general use, the costs are amortized on a course-by-course
basis over a period of three to five years. After the amortization period commences, the cost of maintenance and support is expensed
as incurred, because it does not provide future benefit. If it is determined that the curriculum will not be used, the capitalized
curriculum costs are written off and expensed in the period of this determination.</t>
  </si>
  <si>
    <t>Impairment of Long-Lived Assets</t>
  </si>
  <si>
    <t xml:space="preserve">Long-lived assets are reviewed for impairment when circumstances
indicate the carrying value of an asset may not be recoverable. For assets that are to be held and used, an impairment loss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held for sale are carried at the lower of carrying value or fair
value, less cost to sell. During November 2015, the Company announced the closure of the Denver
campus, effective February 29, 2016. In January 2016, the Company announced the closure of two additional campuses:
Weldon Spring, Missouri and Tigard, Oregon, both effective March 1, 2016. Due to the closure of these three campuses,
undepreciated leasehold improvements and other fixed assets of $85, $328 and $394, respectively, were fully written off during
the year ended May 31, 2016. The write-down is included in loss on disposition of property, within the NAU segment,
in the consolidated financial statements. The Company had no impairments in 2015 or 2014. </t>
  </si>
  <si>
    <t>Deferred Income Taxes</t>
  </si>
  <si>
    <t>Deferred income taxes are provided
using the asset and liability method whereby deferred tax assets and deferred tax liabilities are recognized for taxable temporary
differences. Temporary differences are the differences between the carrying amount of assets and liabilities for financial reporting
purposes and the amounts used for income tax purposes. We recognize a valuation allowance if, based on the weight of available
evidence, it is more likely than not that some portion, or all, of a deferred tax asset will not be realized.</t>
  </si>
  <si>
    <t>Non-Controlling Interest</t>
  </si>
  <si>
    <t>The non-controlling interest presented
on the consolidated statements of operations and comprehensive income represents the individual owners share of the Partnerships
income or loss. The consolidated balance sheet amount Non-controlling interest represents the individual owners
share of the Partnership obligations in excess of Partnership assets. The Company has determined the non-controlling owners have
a legal obligation to fund such deficits and believes it is fully collectable at May 31, 2016.</t>
  </si>
  <si>
    <t>Leases</t>
  </si>
  <si>
    <t>Leases in which the risk of ownership is retained by the lessor are
classified as operating leases. Leases which substantially transfer all of the benefits and risks inherent in ownership
to the lessee are classified as capital leases. Assets acquired under capital leases are depreciated on the same basis
as owned property and equipment or the related lease term, whichever is shorter. Leasehold improvements are depreciated
over the depreciable lives of the corresponding fixed asset or the related lease term, whichever is shorter.</t>
  </si>
  <si>
    <t>Rental Income</t>
  </si>
  <si>
    <t xml:space="preserve">Rental income is primarily obtained from tenants of three apartment
complexes under short-term operating leases. Tenants are required to pay rent on a monthly basis. Rent not paid by the end of the
month is considered past due, while significant amounts paid in advance are included in deferred income on the consolidated balance
sheets. If a tenant becomes 60 days past due, eviction procedures are started. </t>
  </si>
  <si>
    <t>Rental Expense</t>
  </si>
  <si>
    <t xml:space="preserve">The University accounts for rent expense under its long-term operating
leases using the straight-line method. Certain of the Universitys operating leases contain rent escalator provisions. Accordingly,
a $5,432 and $6,047, deferred rent and tenant improvement liability at May 31, 2016 and 2015, respectively, is recorded in
other long-term liabilities on the consolidated balance sheets. </t>
  </si>
  <si>
    <t>Advertising</t>
  </si>
  <si>
    <t>The University follows the policy
of expensing the cost of advertising as incurred. Advertising costs of $10,734, $9,807 and $12,077 for 2016, 2015 and 2014, respectively,
are included in selling, general, and administrative expenses on the consolidated statements of operations and comprehensive income.</t>
  </si>
  <si>
    <t>Academic [Member]</t>
  </si>
  <si>
    <t>Revenue</t>
  </si>
  <si>
    <t xml:space="preserve">Academic revenue represents tuition revenue and the revenue generated through NAUs teaching relationships
with other non-related party institutions. Tuition revenue and affiliate revenue is recorded ratably over the length of respective
courses. Academic revenue also includes certain fees and charges assessed at the start of each term. The portion of tuition and
registration fee payments received but not earned is recorded as deferred income and reflected as a current liability on the consolidated
balance sheets, as such amount represents revenue that the Company expects to earn within the next year. Academic revenue is reported
net of adjustments for refunds and scholarships. If a student withdraws prior to the completion of the academic term, the respective
portion of tuition and registration fees that the Company already received and is not entitled to are refunded back to the students
and the Department of Education. Refunds and scholarships are recorded during the respective terms. For students that have withdrawn
from all classes during an academic term, the University estimates the expected receivable balance that is due from such students
and records a provision to reduce academic revenue for that amount calculated based on historical collection trends and adjusted
for known current factors. The amount is then recognized as academic revenue at the time the receivable is collected (e.g. cash
basis). </t>
  </si>
  <si>
    <t>Auxiliary [Member]</t>
  </si>
  <si>
    <t>Auxiliary revenue represents revenues from the Universitys
bookstore operations. Revenue is recognized as items are sold and is recorded net of any applicable sales tax. The Company does
not have book inventory because the book operation is outsourced to a third party vendor. Since the Company has the discrete ability
to set book prices and maintains inventory and credit risk, we utilize gross reporting of revenue and expenses. Books sales revenue
is recorded as auxiliary revenue and the related costs are recorded as auxiliary expense.</t>
  </si>
  <si>
    <t>SUMMARY OF SIGNIFICANT ACCOUNTING POLICIES (Tables)</t>
  </si>
  <si>
    <t xml:space="preserve">2016 2015
Amortized Cost Gross Unrealized Holding Gains Gross Unrealized Holding Losses Fair Value Amortized Cost Gross Unrealized Holding Gains Gross Unrealized Holding Losses Fair Value
Certificate of Deposits $ 4,119 $ - $ (2 ) $ 4,117 $ 4,102 $ - $ - $ 4,102 </t>
  </si>
  <si>
    <t>Property Plant and Equipment Useful Life</t>
  </si>
  <si>
    <t xml:space="preserve">Years
Buildings and building improvements 1940
Land improvements 1020
Furniture, vehicles, and equipment 515 </t>
  </si>
  <si>
    <t>Components of Property, Plant and Equipment, Net</t>
  </si>
  <si>
    <t xml:space="preserve">2016 2015
Land $ 119 $ 119
Land improvements 23 23
Buildings and building improvements 39,759 40,718
Furniture, vehicles, and equipment 27,904 28,171
Total gross property and equipment 67,805 69,031
Less accumulated depreciation (36,532 ) (32,641 )
Total net property and equipment $ 31,273 $ 36,390 </t>
  </si>
  <si>
    <t>DEPARTMENT OF EDUCATION REQUIREMENTS (Tables)</t>
  </si>
  <si>
    <t>Revenues Source</t>
  </si>
  <si>
    <t xml:space="preserve">2016 2015 2014
Title IV HEA
funds received $ 90,238 $ 106,305 $ 107,333
Academic revenue $ 103,904 =86.85% $ 119,200 =89.18% $ 120,169 =89.32%
(cash basis) </t>
  </si>
  <si>
    <t>LEASES (Tables)</t>
  </si>
  <si>
    <t>Future Minimum Lease Payments on Non-cancelable Operating Leases</t>
  </si>
  <si>
    <t xml:space="preserve">2017 $ 6,028
2018 6,039
2019 5,769
2020 5,213
2021 4,139
Thereafter 9,376 </t>
  </si>
  <si>
    <t>Schedule of Future Minimum Commitments Under Revised Capital Lease Obligation</t>
  </si>
  <si>
    <t xml:space="preserve">2017 $ 1,137
2018 1,159
2019 1,183
2020 1,207
2021 1,231
Thereafter 14,370
Total future minimum lease obligation $ 20,287
Less: Imputed interest
on capital leases (8,435 )
Net present value
of lease obligations $ 11,852 </t>
  </si>
  <si>
    <t>STOCKHOLDERS' EQUITY (Tables)</t>
  </si>
  <si>
    <t>Summary of Restricted Shares Activity</t>
  </si>
  <si>
    <t xml:space="preserve">Restricted Shares Shares Weighted Average Grant Date Fair Value
Non-vested shares at May 31, 2014 608,170 $ 4.01
Granted 42,155 3.11
Vested (28,170 ) 3.55
Forfeited (580,000 ) 4.03
Non-vested shares at May 31, 2015 42,155 $ 3.11
Granted 40,485 2.47
Vested (42,155 ) 3.11
Forfeited 0 0
Non-vested shares at May 31, 2016 40,485 $ 2.47 </t>
  </si>
  <si>
    <t>Summary of Stock Options Issued</t>
  </si>
  <si>
    <t xml:space="preserve">Assumptions used: 2016 2015
Expected term (in years) 5.75 5.50
Expected volatility 50.40 % 51.40 %
Weighted average risk free interest rate 1.54 % 1.52 %
Weighted average risk free interest rate range 1.54-1.54 % 1.52-1.52 %
Weighted average expected dividend 5.92 5.79 %
Weighted average expected dividend range 5.92-5.92 % 5.79-5.79 %
Weighted average fair value $ 0.84 $ 0.88 </t>
  </si>
  <si>
    <t>Summary of Option Activity</t>
  </si>
  <si>
    <t xml:space="preserve">Stock Options Shares Weighted average exercise price
Weighted average remaining contractual life (in years)
Aggregate intrinsic value
Outstanding at May 31, 2014 75,750 $ 7.17 7.6 $ 0
Granted 12,500 3.11
Exercised 0 0
Forfeited or canceled (9,500 ) 8.70
Outstanding at May 31, 2015 78,750 $ 6.34 7.1 $ 0
Exercisable at May 31, 2015 66,250 $ 6.85 6.8 $ 0
Outstanding at May 31, 2015 78,750 $ 6.34 7.1 $ 0
Granted 148,475 3.06
Exercised 0 0
Forfeited or canceled (34,875) 4.67
Outstanding at May 31, 2016 192,350 $ 4.11 8.4 $ 0
Exercisable at May 31, 2016 192,350 $ 4.11 8.4 $ 0 </t>
  </si>
  <si>
    <t>Summary of Dividend Payments</t>
  </si>
  <si>
    <t xml:space="preserve">Date
declared Record
date Payment
date Per
share
April 7,
2014 June 30,
2014 July 11,
2014 $ 0.0450
August 11, 2014 September 30, 2014 October 10, 2014 $ 0.0450
October 6, 2014 December 31, 2014 January 16, 2015 $ 0.0450
January 24, 2015 March 31, 2015 April 17, 2015 $ 0.0450
April 13, 2015 June 30, 2015 July 10, 2015 $ 0.0450
August 10, 2015 September 30, 2015 October 9, 2015 $ 0.0450
October 5, 2015 December 31, 2015 January 15, 2016 $ 0.0450
January 23, 2016 March 31, 2016 April 8, 2016 $ 0.0450
April 4, 2016 June 30, 2016 July 8, 2016 $ 0.0450 </t>
  </si>
  <si>
    <t>INCOME TAXES (Tables)</t>
  </si>
  <si>
    <t>Components of Provision for Income Taxes</t>
  </si>
  <si>
    <t xml:space="preserve">2016 2015 2014
Current tax (benefit) expense:
Federal $ (1,579 ) $ 5,216 $ 3,678
State 64 751 509
(1,515 ) 5,967 4,187
Deferred tax (benefit):
Federal (1,183 ) (1,396 ) (1,740 )
State (196 ) (138 ) (141 )
(1,379 ) (1,534 ) (1,881 )
Total tax (benefit) expense $ (2,894 ) $ 4,433 $ 2,306 </t>
  </si>
  <si>
    <t>Summary of Effective Income Tax Rate</t>
  </si>
  <si>
    <t>2016 2015 2014
Statutory (34.0 )% 34.0 % 34.0 %
State income taxes  net of federal benefit (1.9 ) 3.6 4.2
Permanent differences and other 0.6 2.0 1.7
Effective income tax rate (35.3 )% 39.6 % 39.9 %</t>
  </si>
  <si>
    <t>Significant Components of Deferred Tax Assets and Liabilities</t>
  </si>
  <si>
    <t>2016 2015
Deferred income tax assets:
Account receivable allowances $ 317 $ 616
Bad debt write-offs 2,131 1,544
Other 60 130
Accrued salaries 623 717
Start up costs 246 276
Capital lease obligations 4,445 4,536
Net operating loss carryforwards - expires 2021-2036 155 -
Deferred rent 2,037 2,268
Total deferred income tax assets 10,014 10,087
Deferred income tax liabilities:
Fixed assets and course development (9,133 ) (10,493 )
Prepaid expenses (450 ) (542 )
Total deferred income tax liabilities (9,583 ) (11,035 )
Net deferred income tax assets (liabilities) $ 431 $ (948 )</t>
  </si>
  <si>
    <t>EARNINGS PER SHARE (Tables)</t>
  </si>
  <si>
    <t>Reconciliation of Numerator and Denominator for Basic and Diluted EPS Computations</t>
  </si>
  <si>
    <t xml:space="preserve">For the year ended May 31,
2016 2015 2014
Numerator:
Net (loss) income attributable to National American
University Holdings, Inc. $ (5,349 ) $ 6,718 $ 3,475
Denominator:
Weighted average shares outstanding used to compute
basic net income per common share 24,651,521 25,160,729 25,093,096
Incremental shares issuable upon the assumed exercise of
stock options - - -
Incremental shares issuable upon the assumed vesting of
restricted shares - 5,003 1,265
Common shares used to compute diluted net income per
share 24,651,521 25,165,732 25,094,361
Basic net (loss) income per common share (0.22 ) $ 0.27 $ 0.14
Diluted net (loss) income per common share $ (0.22 ) $ 0.27 $ 0.14 </t>
  </si>
  <si>
    <t>FAIR VALUE MEASUREMENTS (Tables)</t>
  </si>
  <si>
    <t>Summary of Assets and Liabilities Measured at Fair Value on Recurring Basis</t>
  </si>
  <si>
    <t xml:space="preserve">Quoted prices in active markets (level 1)
Other observable inputs (level 2)
Unobservable inputs (level 3) Fair value
May 31, 2016
Investments: Certificates of deposit $ 0 $ 4,117 $ 0 $ 4,117
Money market accounts included in cash equivalents 38 0 0 38
Total assets at fair value $ 38 $ 4,117 $ 0 $ 4,155
May 31, 2015
Investments: Certificates of deposit $ 244 $ 3,858 $ 0 $ 4,102
Money market accounts included in cash equivalents 269 0 0 269
Total assets at fair value $ 513 $ 3,858 $ 0 $ 4,371 </t>
  </si>
  <si>
    <t>SEGMENT REPORTING (Tables)</t>
  </si>
  <si>
    <t>Financial Information of Reportable Segment</t>
  </si>
  <si>
    <t>For the year ended May 31, For the year ended May 31, For the year ended May 31,
2016 2015 2014
Consolidated Consolidated Consolidated
NAU Other Total NAU Other Total NAU Other Total
Revenue:
Academic $ 88,697 $ - $ 88,697 $ 108,360 $ - $ 108,360 $ 117,099 $ - $ 117,099
Auxiliary 6,306 - 6,306 7,920 - 7,920 9,076 - 9,076
Rental income
apartments - 1,110 1,110 - 1,164 1,164 - 1,138 1,138
Condominium
sales - - - - 447 447 - 440 440
Total revenue 95,003 1,110 96,113 116,280 1,611 117,891 126,175 1,578 127,753
Operating
expenses:
Cost of
educational
services 26,093 - 26,093 28,551 - 28,551 29,478 - 29,478
Selling, general
&amp; administrative 70,819 1,392 72,211 71,681 1,620 73,301 83,627 1,659 85,286
Auxiliary 4,667 - 4,667 5,629 - 5,629 6,236 - 6,236
Cost of
condominium
sales - - - - 368 368 - 386 386
Loss (gain) on
disposition of
property 810 (75) 735 114 (1,824) (1,710) 211 (97) 114
Total operating
expenses 102,389 1,317 103,706 105,975 164 106,139 119,552 1,948 121,500
(Loss) income
from
operations (7,386) (207) (7,593) 10,305 1,447 11,752 6,623 (370) 6,253
Other income
(expense):
Interest inc 80 7 87 51 97 148 54 88 142
Interest exp (870) - (870) (883) (8) (891) (769) (1) (770)
Other income
(loss) - net - 178 178 - 178 178 - 149 149
Total other
(expense)
income (790) 185 (605) (832) 267 (565) (715) 236 (479)
(Loss) income
before taxes $ (8,176) $ (22) $ (8,198) $ 9,473 $ 1,714 $ 11,187 $ 5,908 $ (134) $ 5,774
As of and for the Year Ended As of and for the Year Ended As of and for the Year Ended
May 31, 2016 May 31, 2015 May 31, 2014
Consolidated Consolidated Consolidated
NAU Other Total NAU Other Total NAU Other Total
Total assets $ 61,694 $ 9,022 $ 70,716 $ 78,042 $ 8,502 $ 86,544 $ 76,383 $ 12,074 $ 88,457
Expenditures for
long-lived
assets $ 710 $ 249 $ 959 $ 859 $ 452 $ 1,311 $ 3,094 $ 1,438 $ 4,532
Depreciation &amp;
amortization $ 5,058 $ 538 $ 5,596 $ 5,546 $ 581 $ 6,127 $ 5,765 $ 591 $ 6,356</t>
  </si>
  <si>
    <t>SUMMARIZED QUARTERLY FINANCIAL DATA (UNAUDITED) (Tables)</t>
  </si>
  <si>
    <t>Schedule of Quarterly Financial Information</t>
  </si>
  <si>
    <t xml:space="preserve">Quarter
First Second Third Fourth
Fiscal Year Ended May 31, 2016
Revenues $ 24,649 $ 25,739 $ 22,678 $ 23,047
Operating loss (1,916 ) (1,358 ) (2,844 ) (1,475 )
Net loss (1,298 ) (1,170 ) (1,875 ) (961 )
Net loss attributable to
NAUH and Subsidiaries (1,309 ) (1,178 ) (1,891 ) (970 )
Net loss per share (common):
Basic (0.05 ) (0.05 ) (0.08 ) (0.04 )
Diluted (0.05 ) (0.05 ) (0.08 ) (0.04 )
Fiscal Year Ended May 31, 2015
Revenues
Operating income $ 29,304 $ 30,638 $ 29,083 $ 28,866
Net income 3,536 4,698 2,581 937
Net income attributable to 2,168 2,840 1,478 268
NAUH and Subsidiaries
Net income per share (common): 2,170 2,826 1,464 256
Basic 0.09 0.11 0.06 0.01
Diluted 0.09 0.11 0.06 0.01 </t>
  </si>
  <si>
    <t>STATEMENT PRESENTATION AND BASIS OF CONSOLIDATION (Details Narrative) - USD ($) $ in Thousands</t>
  </si>
  <si>
    <t>3 Months Ended</t>
  </si>
  <si>
    <t>Feb. 29, 2016</t>
  </si>
  <si>
    <t>Nov. 30, 2015</t>
  </si>
  <si>
    <t>Aug. 31, 2015</t>
  </si>
  <si>
    <t>Feb. 28, 2015</t>
  </si>
  <si>
    <t>Nov. 30, 2014</t>
  </si>
  <si>
    <t>Aug. 31, 2014</t>
  </si>
  <si>
    <t>Organization Consolidation And Presentation Of Financial Statements Disclosure [Line Items]</t>
  </si>
  <si>
    <t>Assets</t>
  </si>
  <si>
    <t>Net income (loss)</t>
  </si>
  <si>
    <t>Variable Interest Entity Primary Beneficiary [Member]</t>
  </si>
  <si>
    <t>Percentage of partnership</t>
  </si>
  <si>
    <t>50.00%</t>
  </si>
  <si>
    <t>Liabilities</t>
  </si>
  <si>
    <t>NATURE OF OPERATIONS (Details Narrative)</t>
  </si>
  <si>
    <t>Sales Revenue Net [Member] | Nau [Member]</t>
  </si>
  <si>
    <t>Nature Of Operations [Line Items]</t>
  </si>
  <si>
    <t>Total revenues that were derived from NAU's academic revenue</t>
  </si>
  <si>
    <t>92.00%</t>
  </si>
  <si>
    <t>SUMMARY OF SIGNIFICANT ACCOUNTING POLICIES (Details) - USD ($) $ in Thousands</t>
  </si>
  <si>
    <t>Available For Sale Investments [Line Items]</t>
  </si>
  <si>
    <t>Amortized Cost</t>
  </si>
  <si>
    <t>Gross Unrealized Holding Gains</t>
  </si>
  <si>
    <t>Gross Unrealized Holding Losses</t>
  </si>
  <si>
    <t>Fair Value</t>
  </si>
  <si>
    <t>Certificates Of Deposit [Member]</t>
  </si>
  <si>
    <t>SUMMARY OF SIGNIFICANT ACCOUNTING POLICIES (Details 1)</t>
  </si>
  <si>
    <t>Building And Building Improvements [Member] | Minimum [Member]</t>
  </si>
  <si>
    <t>Property Plant And Equipment Estimated Useful Life [Line Items]</t>
  </si>
  <si>
    <t>Property plant and equipment useful life</t>
  </si>
  <si>
    <t>19 years</t>
  </si>
  <si>
    <t>Building And Building Improvements [Member] | Maximum [Member]</t>
  </si>
  <si>
    <t>40 years</t>
  </si>
  <si>
    <t>Land Improvements [Member] | Minimum [Member]</t>
  </si>
  <si>
    <t>10 years</t>
  </si>
  <si>
    <t>Land Improvements [Member] | Maximum [Member]</t>
  </si>
  <si>
    <t>20 years</t>
  </si>
  <si>
    <t>Furniture Vehicles And Equipment [Member] | Minimum [Member]</t>
  </si>
  <si>
    <t>5 years</t>
  </si>
  <si>
    <t>Furniture Vehicles And Equipment [Member] | Maximum [Member]</t>
  </si>
  <si>
    <t>15 years</t>
  </si>
  <si>
    <t>SUMMARY OF SIGNIFICANT ACCOUNTING POLICIES (Details 2) - USD ($) $ in Thousands</t>
  </si>
  <si>
    <t>Property and equipment - net</t>
  </si>
  <si>
    <t>Land</t>
  </si>
  <si>
    <t>Land improvements</t>
  </si>
  <si>
    <t>Buildings and building improvements</t>
  </si>
  <si>
    <t>Furniture, vehicles, and equipment</t>
  </si>
  <si>
    <t>Total gross property and equipment</t>
  </si>
  <si>
    <t>Less accumulated depreciation</t>
  </si>
  <si>
    <t>Total net property and equipment</t>
  </si>
  <si>
    <t>SUMMARY OF SIGNIFICANT ACCOUNTING POLICIES (Details Narrative) - USD ($) $ in Thousands</t>
  </si>
  <si>
    <t>Basis Of Presentation [Line Items]</t>
  </si>
  <si>
    <t>Depreciation expense</t>
  </si>
  <si>
    <t>Impairment of long lived-assets</t>
  </si>
  <si>
    <t>Deferred rent and tenant improvement liability</t>
  </si>
  <si>
    <t>Advertising cost</t>
  </si>
  <si>
    <t>Amortization related to development cost</t>
  </si>
  <si>
    <t>Capital Lease Obligations [Member]</t>
  </si>
  <si>
    <t>DEPARTMENT OF EDUCATION REQUIREMENTS (Details) - USD ($) $ in Thousands</t>
  </si>
  <si>
    <t>Regulatory Requirements [Line Items]</t>
  </si>
  <si>
    <t>Percentage of revenue collected from funds under title IV programs</t>
  </si>
  <si>
    <t>86.85%</t>
  </si>
  <si>
    <t>89.18%</t>
  </si>
  <si>
    <t>89.32%</t>
  </si>
  <si>
    <t>Cash Basis Method [Member]</t>
  </si>
  <si>
    <t>United States Department Of Education Student Financial Aid Under Title I V Programs [Member]</t>
  </si>
  <si>
    <t>Title IV HEA funds received</t>
  </si>
  <si>
    <t>DEPARTMENT OF EDUCATION REQUIREMENTS (Details Narrative) - Point</t>
  </si>
  <si>
    <t>Minimum revenues percentage under 34 CFR 600.5(d)</t>
  </si>
  <si>
    <t>10.00%</t>
  </si>
  <si>
    <t>Minimum composite score</t>
  </si>
  <si>
    <t>Maximum composite score</t>
  </si>
  <si>
    <t>Composite score</t>
  </si>
  <si>
    <t>Title IV Eligibility Description</t>
  </si>
  <si>
    <t>An educational institution loses eligibility to participate in Title IV programs if its cohort default rate equals or exceeds 40% for any given year or 30% for three consecutive years.</t>
  </si>
  <si>
    <t>Federal Fiscal Year 2012 [Member]</t>
  </si>
  <si>
    <t>Cohort default rates</t>
  </si>
  <si>
    <t>.208</t>
  </si>
  <si>
    <t>Federal Fiscal Year 2011 [Member]</t>
  </si>
  <si>
    <t>.214</t>
  </si>
  <si>
    <t>Federal Fiscal Year 2013 [Member]</t>
  </si>
  <si>
    <t>Draft Cohort Default Rate</t>
  </si>
  <si>
    <t>CONTRACT FOR DEED (Details Narrative) - USD ($) $ in Thousands</t>
  </si>
  <si>
    <t>Jul. 11, 2014</t>
  </si>
  <si>
    <t>Mar. 28, 2013</t>
  </si>
  <si>
    <t>Real Estate Properties [Line Items]</t>
  </si>
  <si>
    <t>Former Rapid City Campus</t>
  </si>
  <si>
    <t>Property, sales price</t>
  </si>
  <si>
    <t>Sale lease back monthly rental payment</t>
  </si>
  <si>
    <t>Principal on contract</t>
  </si>
  <si>
    <t>Interest on contract</t>
  </si>
  <si>
    <t>LINES OF CREDIT (Details Narrative) - Unsecured Revolving Line Of Credit [Member] $ in Thousands</t>
  </si>
  <si>
    <t>May 31, 2016USD ($)</t>
  </si>
  <si>
    <t>Line of Credit Facility [Line Items]</t>
  </si>
  <si>
    <t>Line of credit maximum borrowing capacity</t>
  </si>
  <si>
    <t>Line of credit maturity date</t>
  </si>
  <si>
    <t>Prime interest rate on line of credit</t>
  </si>
  <si>
    <t>3.50%</t>
  </si>
  <si>
    <t>LEASES (Details) $ in Thousands</t>
  </si>
  <si>
    <t>Thereafter</t>
  </si>
  <si>
    <t>LEASES (Details 1) - USD ($) $ in Thousands</t>
  </si>
  <si>
    <t>Total future minimum lease obligation</t>
  </si>
  <si>
    <t>Less: Imputed interest on capital leases</t>
  </si>
  <si>
    <t>Net present value of lease obligations</t>
  </si>
  <si>
    <t>LEASES (Details Narrative) - USD ($) $ in Thousands</t>
  </si>
  <si>
    <t>Lease Liability [Line Items]</t>
  </si>
  <si>
    <t>Operating lease rent expense</t>
  </si>
  <si>
    <t>Capital lease additions</t>
  </si>
  <si>
    <t>Notes receivable increase/decrease</t>
  </si>
  <si>
    <t>Notes receivable per month</t>
  </si>
  <si>
    <t>Notes receivable interest rate percentage</t>
  </si>
  <si>
    <t>6.00%</t>
  </si>
  <si>
    <t>Future payments due under capital lease obligation</t>
  </si>
  <si>
    <t>Net present value of capital lease obligation</t>
  </si>
  <si>
    <t>Capital lease payable, current</t>
  </si>
  <si>
    <t>Capital lease payable, non-current</t>
  </si>
  <si>
    <t>Capital lease assets</t>
  </si>
  <si>
    <t>Capital lease assets, accumulated depreciation</t>
  </si>
  <si>
    <t>STOCKHOLDERS' EQUITY (Details) - Restricted Stock and RSUs [Member] - $ / shares</t>
  </si>
  <si>
    <t>Restricted Shares and RSU's</t>
  </si>
  <si>
    <t>Shares, non-vested shares, beginning balance</t>
  </si>
  <si>
    <t>Shares, granted</t>
  </si>
  <si>
    <t>Shares, vested</t>
  </si>
  <si>
    <t>Shares, forfeited</t>
  </si>
  <si>
    <t>Shares, non-vested shares, ending balance</t>
  </si>
  <si>
    <t>Weighted average grant date fair value</t>
  </si>
  <si>
    <t>Weighted average grant date fair value, non-vested shares, beginning balance</t>
  </si>
  <si>
    <t>Weighted average grant date fair value, granted</t>
  </si>
  <si>
    <t>Weighted average grant date fair value, vested</t>
  </si>
  <si>
    <t>Weighted average grant date fair value,forfeited</t>
  </si>
  <si>
    <t>Weighted average grant date fair value, Non-vested shares, Ending balance</t>
  </si>
  <si>
    <t>STOCKHOLDERS' EQUITY (Details 1) - $ / shares</t>
  </si>
  <si>
    <t>Disclosure of Compensation Related Costs, Share-based Payments [Abstract]</t>
  </si>
  <si>
    <t>Expected term (in years)</t>
  </si>
  <si>
    <t>5 years 9 months</t>
  </si>
  <si>
    <t>5 years 6 months</t>
  </si>
  <si>
    <t>Expected volatility</t>
  </si>
  <si>
    <t>50.40%</t>
  </si>
  <si>
    <t>51.40%</t>
  </si>
  <si>
    <t>Weighted average risk free interest rate</t>
  </si>
  <si>
    <t>1.54%</t>
  </si>
  <si>
    <t>1.52%</t>
  </si>
  <si>
    <t>Weighted average risk free interest rate range, minimum</t>
  </si>
  <si>
    <t>Weighted average risk free interest rate range, maximum</t>
  </si>
  <si>
    <t>Weighted average expected dividend</t>
  </si>
  <si>
    <t>5.92%</t>
  </si>
  <si>
    <t>5.79%</t>
  </si>
  <si>
    <t>Weighted average expected dividend range, minimum</t>
  </si>
  <si>
    <t>Weighted average expected dividend range, maximum</t>
  </si>
  <si>
    <t>Weighted average fair value</t>
  </si>
  <si>
    <t>STOCKHOLDERS' EQUITY (Details 2) - USD ($) $ / shares in Units, $ in Thousands</t>
  </si>
  <si>
    <t>Shares</t>
  </si>
  <si>
    <t>Outstanding Shares, Beginning Balance</t>
  </si>
  <si>
    <t>Shares, Granted</t>
  </si>
  <si>
    <t>Shares, Exercised</t>
  </si>
  <si>
    <t>Shares, Forfeited or canceled</t>
  </si>
  <si>
    <t>Outstanding Shares, Ending Balance</t>
  </si>
  <si>
    <t>Exercisable Shares, At The End of Period</t>
  </si>
  <si>
    <t>Weighted Average Exercise Price</t>
  </si>
  <si>
    <t>Weighted Average Exercise Price, Beginning balance</t>
  </si>
  <si>
    <t>Weighted Average Exercise Price, Granted</t>
  </si>
  <si>
    <t>Weighted Average Exercise Price, Exercised</t>
  </si>
  <si>
    <t>Weighted Average Exercise Price, Forfeited or canceled</t>
  </si>
  <si>
    <t>Weighted Average Exercise Price, Ending balance</t>
  </si>
  <si>
    <t>Weighted Average Exercise Price, Ending balance exercisable</t>
  </si>
  <si>
    <t>Weighted Average Remaining Contractual Life (in years)</t>
  </si>
  <si>
    <t>Weighted Average Remaining Contractual Life (in years), Outstanding</t>
  </si>
  <si>
    <t>8 years 4 months 24 days</t>
  </si>
  <si>
    <t>7 years 1 month 6 days</t>
  </si>
  <si>
    <t>7 years 7 months 6 days</t>
  </si>
  <si>
    <t>Weighted Average Remaining Contractual Life (in years), Exercisable</t>
  </si>
  <si>
    <t>6 years 9 months 18 days</t>
  </si>
  <si>
    <t>Aggregate Intrinsic Value</t>
  </si>
  <si>
    <t>Aggregate Intrinsic Value, Ending Balance</t>
  </si>
  <si>
    <t>Aggregate Intrinsic Value, Exercisable at the end of Period</t>
  </si>
  <si>
    <t>STOCKHOLDERS' EQUITY (Details 3)</t>
  </si>
  <si>
    <t>May 31, 2016$ / shares</t>
  </si>
  <si>
    <t>Period One [Member]</t>
  </si>
  <si>
    <t>Dividends Payable [Line Items]</t>
  </si>
  <si>
    <t>Date declared</t>
  </si>
  <si>
    <t>Apr. 7,
		2014</t>
  </si>
  <si>
    <t>Record date</t>
  </si>
  <si>
    <t>Jun. 30,
		2014</t>
  </si>
  <si>
    <t>Payment date</t>
  </si>
  <si>
    <t>Jul. 11,
		2014</t>
  </si>
  <si>
    <t>Per share</t>
  </si>
  <si>
    <t>Period Two [Member]</t>
  </si>
  <si>
    <t>Aug. 11,
		2014</t>
  </si>
  <si>
    <t>Sep. 30,
		2014</t>
  </si>
  <si>
    <t>Oct. 10,
		2014</t>
  </si>
  <si>
    <t>Period Three [Member]</t>
  </si>
  <si>
    <t>Oct. 6,
		2014</t>
  </si>
  <si>
    <t>Dec. 31,
		2014</t>
  </si>
  <si>
    <t>Jan. 16,
		2015</t>
  </si>
  <si>
    <t>Period Four [Member]</t>
  </si>
  <si>
    <t>Jan. 24,
		2015</t>
  </si>
  <si>
    <t>Mar. 31,
		2015</t>
  </si>
  <si>
    <t>Apr. 17,
		2015</t>
  </si>
  <si>
    <t>Period Five [Member]</t>
  </si>
  <si>
    <t>Apr. 13,
		2015</t>
  </si>
  <si>
    <t>Jun. 30,
		2015</t>
  </si>
  <si>
    <t>Jul. 10,
		2015</t>
  </si>
  <si>
    <t>Period Six [Member]</t>
  </si>
  <si>
    <t>Aug. 10,
		2015</t>
  </si>
  <si>
    <t>Sep. 30,
		2015</t>
  </si>
  <si>
    <t>Oct. 9,
		2015</t>
  </si>
  <si>
    <t>Period Seven [Member]</t>
  </si>
  <si>
    <t>Oct. 5,
		2015</t>
  </si>
  <si>
    <t>Dec. 31,
		2015</t>
  </si>
  <si>
    <t>Jan. 15,
		2016</t>
  </si>
  <si>
    <t>Period Eight [Member]</t>
  </si>
  <si>
    <t>Jan. 23,
		2016</t>
  </si>
  <si>
    <t>Mar. 31,
		2016</t>
  </si>
  <si>
    <t>Apr. 8,
		2016</t>
  </si>
  <si>
    <t>Period Nine [Member]</t>
  </si>
  <si>
    <t>Apr. 4,
		2016</t>
  </si>
  <si>
    <t>Jun. 30,
		2016</t>
  </si>
  <si>
    <t>Jul. 8,
		2016</t>
  </si>
  <si>
    <t>STOCKHOLDERS' EQUITY (Details Narrative) - USD ($) $ / shares in Units, $ in Thousands</t>
  </si>
  <si>
    <t>Treasury shares resulting from settlement of stock based compensation</t>
  </si>
  <si>
    <t>Restricted stock units compensation expense</t>
  </si>
  <si>
    <t>Compensation expenses restricted stock award</t>
  </si>
  <si>
    <t>Unamortized compensation cost of restricted stock and restricted stock unit awards</t>
  </si>
  <si>
    <t>Unamortized compensation cost weighted average period</t>
  </si>
  <si>
    <t>4 months 24 days</t>
  </si>
  <si>
    <t>Compensation expense of stock options</t>
  </si>
  <si>
    <t>Unrestricted stock compensation expense</t>
  </si>
  <si>
    <t>Common Stock Authorized</t>
  </si>
  <si>
    <t>Common Stock Par Value</t>
  </si>
  <si>
    <t>Preferred Stock Authorized</t>
  </si>
  <si>
    <t>Preferred Stock Par Value</t>
  </si>
  <si>
    <t>Stock Repurchased, Shares</t>
  </si>
  <si>
    <t>Stock Repurchased, Value</t>
  </si>
  <si>
    <t>Common Class A [Member]</t>
  </si>
  <si>
    <t>Single Shareholder</t>
  </si>
  <si>
    <t>Stock Repurchase Plan</t>
  </si>
  <si>
    <t>Maximum Shares Repurchase authorized</t>
  </si>
  <si>
    <t>Maximum price per share authorized</t>
  </si>
  <si>
    <t>2013 Plan [Member]</t>
  </si>
  <si>
    <t>Common stock remain available for issuance</t>
  </si>
  <si>
    <t>Restricted stock units cancelled</t>
  </si>
  <si>
    <t>Restricted stock units compensation expense reversed</t>
  </si>
  <si>
    <t>2009 Stock Option and Compensation Plan [Member]</t>
  </si>
  <si>
    <t>Shares authorized for issuance</t>
  </si>
  <si>
    <t>EMPLOYEE COMPENSATION PLANS (Details Narrative) - USD ($) $ in Thousands</t>
  </si>
  <si>
    <t>Defined Benefit Plan Disclosure [Line Items]</t>
  </si>
  <si>
    <t>Employer discretionary contribution amount</t>
  </si>
  <si>
    <t>Employer contribution matching percentage</t>
  </si>
  <si>
    <t>5.00%</t>
  </si>
  <si>
    <t>Incentive expense</t>
  </si>
  <si>
    <t>Accrued contribution employer amount</t>
  </si>
  <si>
    <t>Reversal of accrued match due to change in estimate</t>
  </si>
  <si>
    <t>Chief Executive Officer And President [Member]</t>
  </si>
  <si>
    <t>SELF-INSURED HEALTH INSURANCE (Details Narrative) - USD ($) $ in Thousands</t>
  </si>
  <si>
    <t>Self-insured Health Insurance Details Narrative</t>
  </si>
  <si>
    <t>Claims outstanding</t>
  </si>
  <si>
    <t>INCOME TAXES (Details) - USD ($) $ in Thousands</t>
  </si>
  <si>
    <t>Current tax (benefit) expense:</t>
  </si>
  <si>
    <t>Federal</t>
  </si>
  <si>
    <t>State</t>
  </si>
  <si>
    <t>Total current tax (benefit) expense</t>
  </si>
  <si>
    <t>Deferred tax (benefit) expense:</t>
  </si>
  <si>
    <t>Total deferred tax (benefit) expense</t>
  </si>
  <si>
    <t>Total tax (benefit) expense</t>
  </si>
  <si>
    <t>INCOME TAXES (Details 1)</t>
  </si>
  <si>
    <t>Statutory</t>
  </si>
  <si>
    <t>(34.00%)</t>
  </si>
  <si>
    <t>34.00%</t>
  </si>
  <si>
    <t>State income taxes - net of federal benefit</t>
  </si>
  <si>
    <t>(1.90%)</t>
  </si>
  <si>
    <t>3.60%</t>
  </si>
  <si>
    <t>4.20%</t>
  </si>
  <si>
    <t>Permanent differences and other</t>
  </si>
  <si>
    <t>0.60%</t>
  </si>
  <si>
    <t>2.00%</t>
  </si>
  <si>
    <t>1.70%</t>
  </si>
  <si>
    <t>Effective income tax rate</t>
  </si>
  <si>
    <t>(35.30%)</t>
  </si>
  <si>
    <t>39.60%</t>
  </si>
  <si>
    <t>39.90%</t>
  </si>
  <si>
    <t>INCOME TAXES (Details 2) - USD ($) $ in Thousands</t>
  </si>
  <si>
    <t>6 Months Ended</t>
  </si>
  <si>
    <t>Deferred income tax assets:</t>
  </si>
  <si>
    <t>Account receivable allowances</t>
  </si>
  <si>
    <t>Bad debt write-offs</t>
  </si>
  <si>
    <t>Accrued salaries</t>
  </si>
  <si>
    <t>Start up costs</t>
  </si>
  <si>
    <t>Capital lease obligations</t>
  </si>
  <si>
    <t>Net operating loss carryforwards</t>
  </si>
  <si>
    <t>Net operating loss carryforward expiration</t>
  </si>
  <si>
    <t>2021-2036</t>
  </si>
  <si>
    <t>Deferred rent</t>
  </si>
  <si>
    <t>Total deferred income tax assets</t>
  </si>
  <si>
    <t>Deferred income tax liabilities:</t>
  </si>
  <si>
    <t>Fixed assets and course development</t>
  </si>
  <si>
    <t>Prepaid expenses</t>
  </si>
  <si>
    <t>Total deferred income tax liabilities</t>
  </si>
  <si>
    <t>Net deferred income tax assets (liabilities)</t>
  </si>
  <si>
    <t>EARNINGS PER SHARE (Details) - USD ($) $ / shares in Units, $ in Thousands</t>
  </si>
  <si>
    <t>Numerator:</t>
  </si>
  <si>
    <t>Net Income attributable to National American University Holdings, Inc.</t>
  </si>
  <si>
    <t>Denominator:</t>
  </si>
  <si>
    <t>Weighted average shares outstanding used to compute basic net income per common share</t>
  </si>
  <si>
    <t>Incremental shares issuable upon the assumed vesting of stock options</t>
  </si>
  <si>
    <t xml:space="preserve"> </t>
  </si>
  <si>
    <t>Incremental shares issuable upon the assumed vesting of restricted shares</t>
  </si>
  <si>
    <t>Common shares used to compute diluted net income per share</t>
  </si>
  <si>
    <t>Basic net income per common share</t>
  </si>
  <si>
    <t>Diluted net income per common share</t>
  </si>
  <si>
    <t>EARNINGS PER SHARE (Details Narrative) - shares</t>
  </si>
  <si>
    <t>Stock Option [Member]</t>
  </si>
  <si>
    <t>Computation Of Earnings Per Share [Line Items]</t>
  </si>
  <si>
    <t>Number of shares excluded from calculation of diluted EPS</t>
  </si>
  <si>
    <t>Restricted Stock [Member]</t>
  </si>
  <si>
    <t>Restricted shares outstanding</t>
  </si>
  <si>
    <t>FAIR VALUE MEASUREMENTS (Details) - Fair Value Measurements Recurring [Member] - USD ($) $ in Thousands</t>
  </si>
  <si>
    <t>Total assets at fair value</t>
  </si>
  <si>
    <t>Cash Equivalents [Member]</t>
  </si>
  <si>
    <t>Certificates of Deposit [Member]</t>
  </si>
  <si>
    <t>Fair Value Inputs Level 1 [Member]</t>
  </si>
  <si>
    <t>Fair Value Inputs Level 1 [Member] | Cash Equivalents [Member]</t>
  </si>
  <si>
    <t>Fair Value Inputs Level 1 [Member] | Certificates of Deposit [Member]</t>
  </si>
  <si>
    <t>Fair Value Inputs Level 2 [Member]</t>
  </si>
  <si>
    <t>Fair Value Inputs Level 2 [Member] | Cash Equivalents [Member]</t>
  </si>
  <si>
    <t>Fair Value Inputs Level 2 [Member] | Certificates of Deposit [Member]</t>
  </si>
  <si>
    <t>Fair Value, Inputs, Level 3 [Member]</t>
  </si>
  <si>
    <t>Fair Value, Inputs, Level 3 [Member] | Cash Equivalents [Member]</t>
  </si>
  <si>
    <t>Fair Value, Inputs, Level 3 [Member] | Certificates of Deposit [Member]</t>
  </si>
  <si>
    <t>FAIR VALUE MEASUREMENTS (Details Narrative) - USD ($) $ in Thousands</t>
  </si>
  <si>
    <t>Estimated fair value of capital lease obligations</t>
  </si>
  <si>
    <t>SEGMENT REPORTING (Details) - USD ($) $ in Thousands</t>
  </si>
  <si>
    <t>Revenue:</t>
  </si>
  <si>
    <t>Academic</t>
  </si>
  <si>
    <t>Auxiliary</t>
  </si>
  <si>
    <t>Rental income apartments</t>
  </si>
  <si>
    <t>Operating expenses:</t>
  </si>
  <si>
    <t>Selling, general &amp; administrative</t>
  </si>
  <si>
    <t>Income (loss) from operations</t>
  </si>
  <si>
    <t>Other income (expense):</t>
  </si>
  <si>
    <t>Interest inc</t>
  </si>
  <si>
    <t>Interest exp</t>
  </si>
  <si>
    <t>Other income (loss) - net</t>
  </si>
  <si>
    <t>Total other (expense) income</t>
  </si>
  <si>
    <t>(Loss) income before taxes</t>
  </si>
  <si>
    <t>Total assets</t>
  </si>
  <si>
    <t>Expenditures for for long-lived assets</t>
  </si>
  <si>
    <t>Depreciation &amp; amortization</t>
  </si>
  <si>
    <t>Nau [Member]</t>
  </si>
  <si>
    <t>Other [Member]</t>
  </si>
  <si>
    <t>SUMMARIZED QUARTERLY FINANCIAL DATA (UNAUDITED) (Details) - USD ($) $ / shares in Units, $ in Thousands</t>
  </si>
  <si>
    <t>Revenues</t>
  </si>
  <si>
    <t>Operating (loss) income</t>
  </si>
  <si>
    <t>Net (loss) income attributable to NAUH and Subsidiaries</t>
  </si>
  <si>
    <t>Net (loss) income per share (common):</t>
  </si>
  <si>
    <t>Basic</t>
  </si>
  <si>
    <t>Dilut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4" t="s">
        <v>20</v>
      </c>
    </row>
    <row r="12" spans="1:4">
      <c r="A12" s="4" t="s">
        <v>21</v>
      </c>
      <c r="B12" s="5" t="n">
        <v>1399855</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30</v>
      </c>
    </row>
    <row r="18" spans="1:4">
      <c r="A18" s="4" t="s">
        <v>31</v>
      </c>
      <c r="C18" s="5" t="n">
        <v>24224924</v>
      </c>
    </row>
    <row r="19" spans="1:4">
      <c r="A19" s="4" t="s">
        <v>32</v>
      </c>
      <c r="D19" s="6" t="n">
        <v>19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3</v>
      </c>
      <c r="B1" s="2" t="s">
        <v>2</v>
      </c>
      <c r="C1" s="2" t="s">
        <v>34</v>
      </c>
    </row>
    <row r="2" spans="1:3">
      <c r="A2" s="3" t="s">
        <v>35</v>
      </c>
    </row>
    <row r="3" spans="1:3">
      <c r="A3" s="4" t="s">
        <v>36</v>
      </c>
      <c r="B3" s="6" t="n">
        <v>21713</v>
      </c>
      <c r="C3" s="6" t="n">
        <v>23300</v>
      </c>
    </row>
    <row r="4" spans="1:3">
      <c r="A4" s="4" t="s">
        <v>37</v>
      </c>
      <c r="B4" s="5" t="n">
        <v>4117</v>
      </c>
      <c r="C4" s="5" t="n">
        <v>4102</v>
      </c>
    </row>
    <row r="5" spans="1:3">
      <c r="A5" s="4" t="s">
        <v>38</v>
      </c>
      <c r="B5" s="5" t="n">
        <v>3011</v>
      </c>
      <c r="C5" s="5" t="n">
        <v>14358</v>
      </c>
    </row>
    <row r="6" spans="1:3">
      <c r="A6" s="4" t="s">
        <v>39</v>
      </c>
      <c r="B6" s="5" t="n">
        <v>375</v>
      </c>
      <c r="C6" s="5" t="n">
        <v>1195</v>
      </c>
    </row>
    <row r="7" spans="1:3">
      <c r="A7" s="4" t="s">
        <v>40</v>
      </c>
      <c r="B7" s="5" t="n">
        <v>2780</v>
      </c>
      <c r="C7" s="5" t="n">
        <v>0</v>
      </c>
    </row>
    <row r="8" spans="1:3">
      <c r="A8" s="4" t="s">
        <v>41</v>
      </c>
      <c r="B8" s="5" t="n">
        <v>2621</v>
      </c>
      <c r="C8" s="5" t="n">
        <v>2335</v>
      </c>
    </row>
    <row r="9" spans="1:3">
      <c r="A9" s="4" t="s">
        <v>42</v>
      </c>
      <c r="B9" s="5" t="n">
        <v>2078</v>
      </c>
      <c r="C9" s="5" t="n">
        <v>2151</v>
      </c>
    </row>
    <row r="10" spans="1:3">
      <c r="A10" s="4" t="s">
        <v>43</v>
      </c>
      <c r="B10" s="5" t="n">
        <v>36695</v>
      </c>
      <c r="C10" s="5" t="n">
        <v>47441</v>
      </c>
    </row>
    <row r="11" spans="1:3">
      <c r="A11" s="4" t="s">
        <v>44</v>
      </c>
      <c r="B11" s="5" t="n">
        <v>31273</v>
      </c>
      <c r="C11" s="5" t="n">
        <v>36390</v>
      </c>
    </row>
    <row r="12" spans="1:3">
      <c r="A12" s="3" t="s">
        <v>45</v>
      </c>
    </row>
    <row r="13" spans="1:3">
      <c r="A13" s="4" t="s">
        <v>46</v>
      </c>
      <c r="B13" s="5" t="n">
        <v>621</v>
      </c>
      <c r="C13" s="5" t="n">
        <v>385</v>
      </c>
    </row>
    <row r="14" spans="1:3">
      <c r="A14" s="4" t="s">
        <v>47</v>
      </c>
      <c r="B14" s="5" t="n">
        <v>312</v>
      </c>
      <c r="C14" s="5" t="n">
        <v>312</v>
      </c>
    </row>
    <row r="15" spans="1:3">
      <c r="A15" s="4" t="s">
        <v>48</v>
      </c>
      <c r="B15" s="5" t="n">
        <v>817</v>
      </c>
      <c r="C15" s="5" t="n">
        <v>804</v>
      </c>
    </row>
    <row r="16" spans="1:3">
      <c r="A16" s="4" t="s">
        <v>49</v>
      </c>
      <c r="B16" s="5" t="n">
        <v>998</v>
      </c>
      <c r="C16" s="5" t="n">
        <v>1212</v>
      </c>
    </row>
    <row r="17" spans="1:3">
      <c r="A17" s="4" t="s">
        <v>50</v>
      </c>
      <c r="B17" s="5" t="n">
        <v>2748</v>
      </c>
      <c r="C17" s="5" t="n">
        <v>2713</v>
      </c>
    </row>
    <row r="18" spans="1:3">
      <c r="A18" s="4" t="s">
        <v>51</v>
      </c>
      <c r="B18" s="5" t="n">
        <v>70716</v>
      </c>
      <c r="C18" s="5" t="n">
        <v>86544</v>
      </c>
    </row>
    <row r="19" spans="1:3">
      <c r="A19" s="3" t="s">
        <v>52</v>
      </c>
    </row>
    <row r="20" spans="1:3">
      <c r="A20" s="4" t="s">
        <v>53</v>
      </c>
      <c r="B20" s="5" t="n">
        <v>285</v>
      </c>
      <c r="C20" s="5" t="n">
        <v>244</v>
      </c>
    </row>
    <row r="21" spans="1:3">
      <c r="A21" s="4" t="s">
        <v>54</v>
      </c>
      <c r="B21" s="5" t="n">
        <v>2913</v>
      </c>
      <c r="C21" s="5" t="n">
        <v>3246</v>
      </c>
    </row>
    <row r="22" spans="1:3">
      <c r="A22" s="4" t="s">
        <v>55</v>
      </c>
      <c r="B22" s="5" t="n">
        <v>1090</v>
      </c>
      <c r="C22" s="5" t="n">
        <v>1139</v>
      </c>
    </row>
    <row r="23" spans="1:3">
      <c r="A23" s="4" t="s">
        <v>56</v>
      </c>
      <c r="B23" s="5" t="n">
        <v>110</v>
      </c>
      <c r="C23" s="5" t="n">
        <v>1</v>
      </c>
    </row>
    <row r="24" spans="1:3">
      <c r="A24" s="4" t="s">
        <v>57</v>
      </c>
      <c r="B24" s="5" t="n">
        <v>1649</v>
      </c>
      <c r="C24" s="5" t="n">
        <v>1459</v>
      </c>
    </row>
    <row r="25" spans="1:3">
      <c r="A25" s="4" t="s">
        <v>58</v>
      </c>
      <c r="B25" s="5" t="n">
        <v>5861</v>
      </c>
      <c r="C25" s="5" t="n">
        <v>6746</v>
      </c>
    </row>
    <row r="26" spans="1:3">
      <c r="A26" s="4" t="s">
        <v>59</v>
      </c>
      <c r="B26" s="5" t="n">
        <v>11908</v>
      </c>
      <c r="C26" s="5" t="n">
        <v>12835</v>
      </c>
    </row>
    <row r="27" spans="1:3">
      <c r="A27" s="4" t="s">
        <v>60</v>
      </c>
      <c r="B27" s="5" t="n">
        <v>2190</v>
      </c>
      <c r="C27" s="5" t="n">
        <v>3283</v>
      </c>
    </row>
    <row r="28" spans="1:3">
      <c r="A28" s="4" t="s">
        <v>61</v>
      </c>
      <c r="B28" s="5" t="n">
        <v>4686</v>
      </c>
      <c r="C28" s="5" t="n">
        <v>6047</v>
      </c>
    </row>
    <row r="29" spans="1:3">
      <c r="A29" s="4" t="s">
        <v>62</v>
      </c>
      <c r="B29" s="5" t="n">
        <v>11567</v>
      </c>
      <c r="C29" s="5" t="n">
        <v>11853</v>
      </c>
    </row>
    <row r="30" spans="1:3">
      <c r="A30" s="3" t="s">
        <v>63</v>
      </c>
    </row>
    <row r="31" spans="1:3">
      <c r="A31" s="4" t="s">
        <v>64</v>
      </c>
      <c r="B31" s="5" t="n">
        <v>3</v>
      </c>
      <c r="C31" s="5" t="n">
        <v>3</v>
      </c>
    </row>
    <row r="32" spans="1:3">
      <c r="A32" s="4" t="s">
        <v>65</v>
      </c>
      <c r="B32" s="5" t="n">
        <v>58893</v>
      </c>
      <c r="C32" s="5" t="n">
        <v>58336</v>
      </c>
    </row>
    <row r="33" spans="1:3">
      <c r="A33" s="4" t="s">
        <v>66</v>
      </c>
      <c r="B33" s="5" t="n">
        <v>4012</v>
      </c>
      <c r="C33" s="5" t="n">
        <v>13751</v>
      </c>
    </row>
    <row r="34" spans="1:3">
      <c r="A34" s="4" t="s">
        <v>67</v>
      </c>
      <c r="B34" s="5" t="n">
        <v>-22477</v>
      </c>
      <c r="C34" s="5" t="n">
        <v>-19455</v>
      </c>
    </row>
    <row r="35" spans="1:3">
      <c r="A35" s="4" t="s">
        <v>68</v>
      </c>
      <c r="B35" s="5" t="n">
        <v>-2</v>
      </c>
      <c r="C35" s="5" t="n">
        <v>-1</v>
      </c>
    </row>
    <row r="36" spans="1:3">
      <c r="A36" s="4" t="s">
        <v>69</v>
      </c>
      <c r="B36" s="5" t="n">
        <v>40429</v>
      </c>
      <c r="C36" s="5" t="n">
        <v>52634</v>
      </c>
    </row>
    <row r="37" spans="1:3">
      <c r="A37" s="4" t="s">
        <v>70</v>
      </c>
      <c r="B37" s="5" t="n">
        <v>-64</v>
      </c>
      <c r="C37" s="5" t="n">
        <v>-108</v>
      </c>
    </row>
    <row r="38" spans="1:3">
      <c r="A38" s="4" t="s">
        <v>71</v>
      </c>
      <c r="B38" s="5" t="n">
        <v>40365</v>
      </c>
      <c r="C38" s="5" t="n">
        <v>52526</v>
      </c>
    </row>
    <row r="39" spans="1:3">
      <c r="A39" s="4" t="s">
        <v>51</v>
      </c>
      <c r="B39" s="6" t="n">
        <v>70716</v>
      </c>
      <c r="C39" s="6" t="n">
        <v>86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row>
    <row r="18" spans="1:2">
      <c r="A18" s="4" t="s">
        <v>256</v>
      </c>
      <c r="B18" s="4" t="s">
        <v>257</v>
      </c>
    </row>
    <row r="19" spans="1:2">
      <c r="A19" s="4" t="s">
        <v>258</v>
      </c>
    </row>
    <row r="20" spans="1:2">
      <c r="A20" s="4" t="s">
        <v>256</v>
      </c>
      <c r="B20"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74</v>
      </c>
    </row>
    <row r="4" spans="1:2">
      <c r="A4" s="4" t="s">
        <v>229</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72</v>
      </c>
      <c r="B1" s="2" t="s">
        <v>2</v>
      </c>
      <c r="C1" s="2" t="s">
        <v>34</v>
      </c>
    </row>
    <row r="2" spans="1:3">
      <c r="A2" s="3" t="s">
        <v>73</v>
      </c>
    </row>
    <row r="3" spans="1:3">
      <c r="A3" s="4" t="s">
        <v>74</v>
      </c>
      <c r="B3" s="6" t="n">
        <v>723</v>
      </c>
      <c r="C3" s="6" t="n">
        <v>1583</v>
      </c>
    </row>
    <row r="4" spans="1:3">
      <c r="A4" s="4" t="s">
        <v>75</v>
      </c>
      <c r="B4" s="6" t="n">
        <v>3051</v>
      </c>
      <c r="C4" s="6" t="n">
        <v>2760</v>
      </c>
    </row>
    <row r="5" spans="1:3">
      <c r="A5" s="4" t="s">
        <v>76</v>
      </c>
      <c r="B5" s="7" t="n">
        <v>0.0001</v>
      </c>
      <c r="C5" s="7" t="n">
        <v>0.0001</v>
      </c>
    </row>
    <row r="6" spans="1:3">
      <c r="A6" s="4" t="s">
        <v>77</v>
      </c>
      <c r="B6" s="5" t="n">
        <v>50000000</v>
      </c>
      <c r="C6" s="5" t="n">
        <v>50000000</v>
      </c>
    </row>
    <row r="7" spans="1:3">
      <c r="A7" s="4" t="s">
        <v>78</v>
      </c>
      <c r="B7" s="5" t="n">
        <v>28472129</v>
      </c>
      <c r="C7" s="5" t="n">
        <v>28262241</v>
      </c>
    </row>
    <row r="8" spans="1:3">
      <c r="A8" s="4" t="s">
        <v>79</v>
      </c>
      <c r="B8" s="5" t="n">
        <v>24140972</v>
      </c>
      <c r="C8" s="5" t="n">
        <v>25191414</v>
      </c>
    </row>
    <row r="9" spans="1:3">
      <c r="A9" s="4" t="s">
        <v>80</v>
      </c>
      <c r="B9" s="5" t="n">
        <v>4331157</v>
      </c>
      <c r="C9" s="5" t="n">
        <v>3070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0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18</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21</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302</v>
      </c>
      <c r="B1" s="2" t="s">
        <v>303</v>
      </c>
      <c r="J1" s="2" t="s">
        <v>1</v>
      </c>
    </row>
    <row r="2" spans="1:12">
      <c r="B2" s="2" t="s">
        <v>2</v>
      </c>
      <c r="C2" s="2" t="s">
        <v>304</v>
      </c>
      <c r="D2" s="2" t="s">
        <v>305</v>
      </c>
      <c r="E2" s="2" t="s">
        <v>306</v>
      </c>
      <c r="F2" s="2" t="s">
        <v>34</v>
      </c>
      <c r="G2" s="2" t="s">
        <v>307</v>
      </c>
      <c r="H2" s="2" t="s">
        <v>308</v>
      </c>
      <c r="I2" s="2" t="s">
        <v>309</v>
      </c>
      <c r="J2" s="2" t="s">
        <v>2</v>
      </c>
      <c r="K2" s="2" t="s">
        <v>34</v>
      </c>
      <c r="L2" s="2" t="s">
        <v>82</v>
      </c>
    </row>
    <row r="3" spans="1:12">
      <c r="A3" s="3" t="s">
        <v>310</v>
      </c>
    </row>
    <row r="4" spans="1:12">
      <c r="A4" s="4" t="s">
        <v>311</v>
      </c>
      <c r="B4" s="6" t="n">
        <v>70716</v>
      </c>
      <c r="F4" s="6" t="n">
        <v>86544</v>
      </c>
      <c r="J4" s="6" t="n">
        <v>70716</v>
      </c>
      <c r="K4" s="6" t="n">
        <v>86544</v>
      </c>
      <c r="L4" s="6" t="n">
        <v>88457</v>
      </c>
    </row>
    <row r="5" spans="1:12">
      <c r="A5" s="4" t="s">
        <v>312</v>
      </c>
      <c r="B5" s="6" t="n">
        <v>-970</v>
      </c>
      <c r="C5" s="6" t="n">
        <v>-1891</v>
      </c>
      <c r="D5" s="6" t="n">
        <v>-1178</v>
      </c>
      <c r="E5" s="6" t="n">
        <v>-1309</v>
      </c>
      <c r="F5" s="6" t="n">
        <v>256</v>
      </c>
      <c r="G5" s="6" t="n">
        <v>1464</v>
      </c>
      <c r="H5" s="6" t="n">
        <v>2826</v>
      </c>
      <c r="I5" s="6" t="n">
        <v>2170</v>
      </c>
      <c r="J5" s="6" t="n">
        <v>-5348</v>
      </c>
      <c r="K5" s="6" t="n">
        <v>6716</v>
      </c>
      <c r="L5" s="5" t="n">
        <v>3485</v>
      </c>
    </row>
    <row r="6" spans="1:12">
      <c r="A6" s="4" t="s">
        <v>313</v>
      </c>
    </row>
    <row r="7" spans="1:12">
      <c r="A7" s="3" t="s">
        <v>310</v>
      </c>
    </row>
    <row r="8" spans="1:12">
      <c r="A8" s="4" t="s">
        <v>314</v>
      </c>
      <c r="B8" s="4" t="s">
        <v>315</v>
      </c>
      <c r="F8" s="4" t="s">
        <v>315</v>
      </c>
      <c r="J8" s="4" t="s">
        <v>315</v>
      </c>
      <c r="K8" s="4" t="s">
        <v>315</v>
      </c>
    </row>
    <row r="9" spans="1:12">
      <c r="A9" s="4" t="s">
        <v>311</v>
      </c>
      <c r="B9" s="6" t="n">
        <v>611</v>
      </c>
      <c r="F9" s="6" t="n">
        <v>685</v>
      </c>
      <c r="J9" s="6" t="n">
        <v>611</v>
      </c>
      <c r="K9" s="6" t="n">
        <v>685</v>
      </c>
    </row>
    <row r="10" spans="1:12">
      <c r="A10" s="4" t="s">
        <v>316</v>
      </c>
      <c r="B10" s="6" t="n">
        <v>91</v>
      </c>
      <c r="F10" s="6" t="n">
        <v>94</v>
      </c>
      <c r="J10" s="5" t="n">
        <v>91</v>
      </c>
      <c r="K10" s="5" t="n">
        <v>94</v>
      </c>
    </row>
    <row r="11" spans="1:12">
      <c r="A11" s="4" t="s">
        <v>312</v>
      </c>
      <c r="J11" s="6" t="n">
        <v>88</v>
      </c>
      <c r="K11" s="6" t="n">
        <v>75</v>
      </c>
      <c r="L11" s="6" t="n">
        <v>-3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317</v>
      </c>
      <c r="B1" s="2" t="s">
        <v>1</v>
      </c>
    </row>
    <row r="2" spans="1:4">
      <c r="B2" s="2" t="s">
        <v>2</v>
      </c>
      <c r="C2" s="2" t="s">
        <v>34</v>
      </c>
      <c r="D2" s="2" t="s">
        <v>82</v>
      </c>
    </row>
    <row r="3" spans="1:4">
      <c r="A3" s="4" t="s">
        <v>318</v>
      </c>
    </row>
    <row r="4" spans="1:4">
      <c r="A4" s="3" t="s">
        <v>319</v>
      </c>
    </row>
    <row r="5" spans="1:4">
      <c r="A5" s="4" t="s">
        <v>320</v>
      </c>
      <c r="B5" s="4" t="s">
        <v>321</v>
      </c>
      <c r="C5" s="4" t="s">
        <v>321</v>
      </c>
      <c r="D5" s="4" t="s">
        <v>3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1</v>
      </c>
      <c r="B1" s="2" t="s">
        <v>1</v>
      </c>
    </row>
    <row r="2" spans="1:4">
      <c r="B2" s="2" t="s">
        <v>2</v>
      </c>
      <c r="C2" s="2" t="s">
        <v>34</v>
      </c>
      <c r="D2" s="2" t="s">
        <v>82</v>
      </c>
    </row>
    <row r="3" spans="1:4">
      <c r="A3" s="3" t="s">
        <v>83</v>
      </c>
    </row>
    <row r="4" spans="1:4">
      <c r="A4" s="4" t="s">
        <v>84</v>
      </c>
      <c r="B4" s="6" t="n">
        <v>88697</v>
      </c>
      <c r="C4" s="6" t="n">
        <v>108360</v>
      </c>
      <c r="D4" s="6" t="n">
        <v>117099</v>
      </c>
    </row>
    <row r="5" spans="1:4">
      <c r="A5" s="4" t="s">
        <v>85</v>
      </c>
      <c r="B5" s="5" t="n">
        <v>6306</v>
      </c>
      <c r="C5" s="5" t="n">
        <v>7920</v>
      </c>
      <c r="D5" s="5" t="n">
        <v>9076</v>
      </c>
    </row>
    <row r="6" spans="1:4">
      <c r="A6" s="4" t="s">
        <v>86</v>
      </c>
      <c r="B6" s="5" t="n">
        <v>1110</v>
      </c>
      <c r="C6" s="5" t="n">
        <v>1164</v>
      </c>
      <c r="D6" s="5" t="n">
        <v>1138</v>
      </c>
    </row>
    <row r="7" spans="1:4">
      <c r="A7" s="4" t="s">
        <v>87</v>
      </c>
      <c r="B7" s="5" t="n">
        <v>0</v>
      </c>
      <c r="C7" s="5" t="n">
        <v>447</v>
      </c>
      <c r="D7" s="5" t="n">
        <v>440</v>
      </c>
    </row>
    <row r="8" spans="1:4">
      <c r="A8" s="4" t="s">
        <v>88</v>
      </c>
      <c r="B8" s="5" t="n">
        <v>96113</v>
      </c>
      <c r="C8" s="5" t="n">
        <v>117891</v>
      </c>
      <c r="D8" s="5" t="n">
        <v>127753</v>
      </c>
    </row>
    <row r="9" spans="1:4">
      <c r="A9" s="3" t="s">
        <v>89</v>
      </c>
    </row>
    <row r="10" spans="1:4">
      <c r="A10" s="4" t="s">
        <v>90</v>
      </c>
      <c r="B10" s="5" t="n">
        <v>26093</v>
      </c>
      <c r="C10" s="5" t="n">
        <v>28551</v>
      </c>
      <c r="D10" s="5" t="n">
        <v>29478</v>
      </c>
    </row>
    <row r="11" spans="1:4">
      <c r="A11" s="4" t="s">
        <v>91</v>
      </c>
      <c r="B11" s="5" t="n">
        <v>72211</v>
      </c>
      <c r="C11" s="5" t="n">
        <v>73301</v>
      </c>
      <c r="D11" s="5" t="n">
        <v>85286</v>
      </c>
    </row>
    <row r="12" spans="1:4">
      <c r="A12" s="4" t="s">
        <v>92</v>
      </c>
      <c r="B12" s="5" t="n">
        <v>4667</v>
      </c>
      <c r="C12" s="5" t="n">
        <v>5629</v>
      </c>
      <c r="D12" s="5" t="n">
        <v>6236</v>
      </c>
    </row>
    <row r="13" spans="1:4">
      <c r="A13" s="4" t="s">
        <v>93</v>
      </c>
      <c r="B13" s="5" t="n">
        <v>0</v>
      </c>
      <c r="C13" s="5" t="n">
        <v>368</v>
      </c>
      <c r="D13" s="5" t="n">
        <v>386</v>
      </c>
    </row>
    <row r="14" spans="1:4">
      <c r="A14" s="4" t="s">
        <v>94</v>
      </c>
      <c r="B14" s="5" t="n">
        <v>735</v>
      </c>
      <c r="C14" s="5" t="n">
        <v>-1710</v>
      </c>
      <c r="D14" s="5" t="n">
        <v>114</v>
      </c>
    </row>
    <row r="15" spans="1:4">
      <c r="A15" s="4" t="s">
        <v>95</v>
      </c>
      <c r="B15" s="5" t="n">
        <v>103706</v>
      </c>
      <c r="C15" s="5" t="n">
        <v>106139</v>
      </c>
      <c r="D15" s="5" t="n">
        <v>121500</v>
      </c>
    </row>
    <row r="16" spans="1:4">
      <c r="A16" s="4" t="s">
        <v>96</v>
      </c>
      <c r="B16" s="5" t="n">
        <v>-7593</v>
      </c>
      <c r="C16" s="5" t="n">
        <v>11752</v>
      </c>
      <c r="D16" s="5" t="n">
        <v>6253</v>
      </c>
    </row>
    <row r="17" spans="1:4">
      <c r="A17" s="3" t="s">
        <v>97</v>
      </c>
    </row>
    <row r="18" spans="1:4">
      <c r="A18" s="4" t="s">
        <v>98</v>
      </c>
      <c r="B18" s="5" t="n">
        <v>87</v>
      </c>
      <c r="C18" s="5" t="n">
        <v>148</v>
      </c>
      <c r="D18" s="5" t="n">
        <v>142</v>
      </c>
    </row>
    <row r="19" spans="1:4">
      <c r="A19" s="4" t="s">
        <v>99</v>
      </c>
      <c r="B19" s="5" t="n">
        <v>-870</v>
      </c>
      <c r="C19" s="5" t="n">
        <v>-891</v>
      </c>
      <c r="D19" s="5" t="n">
        <v>-770</v>
      </c>
    </row>
    <row r="20" spans="1:4">
      <c r="A20" s="4" t="s">
        <v>100</v>
      </c>
      <c r="B20" s="5" t="n">
        <v>178</v>
      </c>
      <c r="C20" s="5" t="n">
        <v>178</v>
      </c>
      <c r="D20" s="5" t="n">
        <v>149</v>
      </c>
    </row>
    <row r="21" spans="1:4">
      <c r="A21" s="4" t="s">
        <v>101</v>
      </c>
      <c r="B21" s="5" t="n">
        <v>-605</v>
      </c>
      <c r="C21" s="5" t="n">
        <v>-565</v>
      </c>
      <c r="D21" s="5" t="n">
        <v>-479</v>
      </c>
    </row>
    <row r="22" spans="1:4">
      <c r="A22" s="4" t="s">
        <v>102</v>
      </c>
      <c r="B22" s="5" t="n">
        <v>-8198</v>
      </c>
      <c r="C22" s="5" t="n">
        <v>11187</v>
      </c>
      <c r="D22" s="5" t="n">
        <v>5774</v>
      </c>
    </row>
    <row r="23" spans="1:4">
      <c r="A23" s="4" t="s">
        <v>103</v>
      </c>
      <c r="B23" s="5" t="n">
        <v>2894</v>
      </c>
      <c r="C23" s="5" t="n">
        <v>-4433</v>
      </c>
      <c r="D23" s="5" t="n">
        <v>-2306</v>
      </c>
    </row>
    <row r="24" spans="1:4">
      <c r="A24" s="4" t="s">
        <v>104</v>
      </c>
      <c r="B24" s="5" t="n">
        <v>-5304</v>
      </c>
      <c r="C24" s="5" t="n">
        <v>6754</v>
      </c>
      <c r="D24" s="5" t="n">
        <v>3468</v>
      </c>
    </row>
    <row r="25" spans="1:4">
      <c r="A25" s="4" t="s">
        <v>105</v>
      </c>
      <c r="B25" s="5" t="n">
        <v>-44</v>
      </c>
      <c r="C25" s="5" t="n">
        <v>-38</v>
      </c>
      <c r="D25" s="5" t="n">
        <v>17</v>
      </c>
    </row>
    <row r="26" spans="1:4">
      <c r="A26" s="4" t="s">
        <v>106</v>
      </c>
      <c r="B26" s="5" t="n">
        <v>-5348</v>
      </c>
      <c r="C26" s="5" t="n">
        <v>6716</v>
      </c>
      <c r="D26" s="5" t="n">
        <v>3485</v>
      </c>
    </row>
    <row r="27" spans="1:4">
      <c r="A27" s="3" t="s">
        <v>107</v>
      </c>
    </row>
    <row r="28" spans="1:4">
      <c r="A28" s="4" t="s">
        <v>108</v>
      </c>
      <c r="B28" s="5" t="n">
        <v>-1</v>
      </c>
      <c r="C28" s="5" t="n">
        <v>2</v>
      </c>
      <c r="D28" s="5" t="n">
        <v>-10</v>
      </c>
    </row>
    <row r="29" spans="1:4">
      <c r="A29" s="4" t="s">
        <v>107</v>
      </c>
      <c r="B29" s="5" t="n">
        <v>-1</v>
      </c>
      <c r="C29" s="5" t="n">
        <v>2</v>
      </c>
      <c r="D29" s="5" t="n">
        <v>-10</v>
      </c>
    </row>
    <row r="30" spans="1:4">
      <c r="A30" s="4" t="s">
        <v>109</v>
      </c>
      <c r="B30" s="6" t="n">
        <v>-5349</v>
      </c>
      <c r="C30" s="6" t="n">
        <v>6718</v>
      </c>
      <c r="D30" s="6" t="n">
        <v>3475</v>
      </c>
    </row>
    <row r="31" spans="1:4">
      <c r="A31" s="4" t="s">
        <v>110</v>
      </c>
      <c r="B31" s="8" t="n">
        <v>-0.22</v>
      </c>
      <c r="C31" s="8" t="n">
        <v>0.27</v>
      </c>
      <c r="D31" s="8" t="n">
        <v>0.14</v>
      </c>
    </row>
    <row r="32" spans="1:4">
      <c r="A32" s="4" t="s">
        <v>111</v>
      </c>
      <c r="B32" s="8" t="n">
        <v>-0.22</v>
      </c>
      <c r="C32" s="8" t="n">
        <v>0.27</v>
      </c>
      <c r="D32" s="8" t="n">
        <v>0.14</v>
      </c>
    </row>
    <row r="33" spans="1:4">
      <c r="A33" s="4" t="s">
        <v>112</v>
      </c>
      <c r="B33" s="5" t="n">
        <v>24651521</v>
      </c>
      <c r="C33" s="5" t="n">
        <v>25160729</v>
      </c>
      <c r="D33" s="5" t="n">
        <v>25093096</v>
      </c>
    </row>
    <row r="34" spans="1:4">
      <c r="A34" s="4" t="s">
        <v>113</v>
      </c>
      <c r="B34" s="5" t="n">
        <v>24651521</v>
      </c>
      <c r="C34" s="5" t="n">
        <v>25165732</v>
      </c>
      <c r="D34" s="5" t="n">
        <v>250943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3"/>
    <col customWidth="1" max="3" min="3" width="13"/>
  </cols>
  <sheetData>
    <row r="1" spans="1:3">
      <c r="A1" s="1" t="s">
        <v>322</v>
      </c>
      <c r="B1" s="2" t="s">
        <v>2</v>
      </c>
      <c r="C1" s="2" t="s">
        <v>34</v>
      </c>
    </row>
    <row r="2" spans="1:3">
      <c r="A2" s="3" t="s">
        <v>323</v>
      </c>
    </row>
    <row r="3" spans="1:3">
      <c r="A3" s="4" t="s">
        <v>324</v>
      </c>
      <c r="B3" s="6" t="n">
        <v>4119</v>
      </c>
      <c r="C3" s="6" t="n">
        <v>4102</v>
      </c>
    </row>
    <row r="4" spans="1:3">
      <c r="A4" s="4" t="s">
        <v>325</v>
      </c>
      <c r="B4" s="5" t="n">
        <v>0</v>
      </c>
      <c r="C4" s="5" t="n">
        <v>0</v>
      </c>
    </row>
    <row r="5" spans="1:3">
      <c r="A5" s="4" t="s">
        <v>326</v>
      </c>
      <c r="B5" s="5" t="n">
        <v>-2</v>
      </c>
      <c r="C5" s="5" t="n">
        <v>0</v>
      </c>
    </row>
    <row r="6" spans="1:3">
      <c r="A6" s="4" t="s">
        <v>327</v>
      </c>
      <c r="B6" s="5" t="n">
        <v>4117</v>
      </c>
      <c r="C6" s="5" t="n">
        <v>4102</v>
      </c>
    </row>
    <row r="7" spans="1:3">
      <c r="A7" s="4" t="s">
        <v>328</v>
      </c>
    </row>
    <row r="8" spans="1:3">
      <c r="A8" s="3" t="s">
        <v>323</v>
      </c>
    </row>
    <row r="9" spans="1:3">
      <c r="A9" s="4" t="s">
        <v>324</v>
      </c>
      <c r="B9" s="5" t="n">
        <v>4119</v>
      </c>
      <c r="C9" s="5" t="n">
        <v>4102</v>
      </c>
    </row>
    <row r="10" spans="1:3">
      <c r="A10" s="4" t="s">
        <v>325</v>
      </c>
      <c r="B10" s="5" t="n">
        <v>0</v>
      </c>
      <c r="C10" s="5" t="n">
        <v>0</v>
      </c>
    </row>
    <row r="11" spans="1:3">
      <c r="A11" s="4" t="s">
        <v>326</v>
      </c>
      <c r="B11" s="5" t="n">
        <v>-2</v>
      </c>
      <c r="C11" s="5" t="n">
        <v>0</v>
      </c>
    </row>
    <row r="12" spans="1:3">
      <c r="A12" s="4" t="s">
        <v>327</v>
      </c>
      <c r="B12" s="6" t="n">
        <v>4117</v>
      </c>
      <c r="C12" s="6" t="n">
        <v>41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16"/>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row r="9" spans="1:2">
      <c r="A9" s="4" t="s">
        <v>336</v>
      </c>
    </row>
    <row r="10" spans="1:2">
      <c r="A10" s="3" t="s">
        <v>331</v>
      </c>
    </row>
    <row r="11" spans="1:2">
      <c r="A11" s="4" t="s">
        <v>332</v>
      </c>
      <c r="B11" s="4" t="s">
        <v>337</v>
      </c>
    </row>
    <row r="12" spans="1:2">
      <c r="A12" s="4" t="s">
        <v>338</v>
      </c>
    </row>
    <row r="13" spans="1:2">
      <c r="A13" s="3" t="s">
        <v>331</v>
      </c>
    </row>
    <row r="14" spans="1:2">
      <c r="A14" s="4" t="s">
        <v>332</v>
      </c>
      <c r="B14" s="4" t="s">
        <v>339</v>
      </c>
    </row>
    <row r="15" spans="1:2">
      <c r="A15" s="4" t="s">
        <v>340</v>
      </c>
    </row>
    <row r="16" spans="1:2">
      <c r="A16" s="3" t="s">
        <v>331</v>
      </c>
    </row>
    <row r="17" spans="1:2">
      <c r="A17" s="4" t="s">
        <v>332</v>
      </c>
      <c r="B17" s="4" t="s">
        <v>341</v>
      </c>
    </row>
    <row r="18" spans="1:2">
      <c r="A18" s="4" t="s">
        <v>342</v>
      </c>
    </row>
    <row r="19" spans="1:2">
      <c r="A19" s="3" t="s">
        <v>331</v>
      </c>
    </row>
    <row r="20" spans="1:2">
      <c r="A20" s="4" t="s">
        <v>332</v>
      </c>
      <c r="B20"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44</v>
      </c>
      <c r="B1" s="2" t="s">
        <v>2</v>
      </c>
      <c r="C1" s="2" t="s">
        <v>34</v>
      </c>
    </row>
    <row r="2" spans="1:3">
      <c r="A2" s="3" t="s">
        <v>345</v>
      </c>
    </row>
    <row r="3" spans="1:3">
      <c r="A3" s="4" t="s">
        <v>346</v>
      </c>
      <c r="B3" s="6" t="n">
        <v>119</v>
      </c>
      <c r="C3" s="6" t="n">
        <v>119</v>
      </c>
    </row>
    <row r="4" spans="1:3">
      <c r="A4" s="4" t="s">
        <v>347</v>
      </c>
      <c r="B4" s="5" t="n">
        <v>23</v>
      </c>
      <c r="C4" s="5" t="n">
        <v>23</v>
      </c>
    </row>
    <row r="5" spans="1:3">
      <c r="A5" s="4" t="s">
        <v>348</v>
      </c>
      <c r="B5" s="5" t="n">
        <v>39759</v>
      </c>
      <c r="C5" s="5" t="n">
        <v>40718</v>
      </c>
    </row>
    <row r="6" spans="1:3">
      <c r="A6" s="4" t="s">
        <v>349</v>
      </c>
      <c r="B6" s="5" t="n">
        <v>27904</v>
      </c>
      <c r="C6" s="5" t="n">
        <v>28171</v>
      </c>
    </row>
    <row r="7" spans="1:3">
      <c r="A7" s="4" t="s">
        <v>350</v>
      </c>
      <c r="B7" s="5" t="n">
        <v>67805</v>
      </c>
      <c r="C7" s="5" t="n">
        <v>69031</v>
      </c>
    </row>
    <row r="8" spans="1:3">
      <c r="A8" s="4" t="s">
        <v>351</v>
      </c>
      <c r="B8" s="5" t="n">
        <v>-36532</v>
      </c>
      <c r="C8" s="5" t="n">
        <v>-32641</v>
      </c>
    </row>
    <row r="9" spans="1:3">
      <c r="A9" s="4" t="s">
        <v>352</v>
      </c>
      <c r="B9" s="6" t="n">
        <v>31273</v>
      </c>
      <c r="C9" s="6" t="n">
        <v>363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53</v>
      </c>
      <c r="B1" s="2" t="s">
        <v>1</v>
      </c>
    </row>
    <row r="2" spans="1:4">
      <c r="B2" s="2" t="s">
        <v>2</v>
      </c>
      <c r="C2" s="2" t="s">
        <v>34</v>
      </c>
      <c r="D2" s="2" t="s">
        <v>82</v>
      </c>
    </row>
    <row r="3" spans="1:4">
      <c r="A3" s="3" t="s">
        <v>354</v>
      </c>
    </row>
    <row r="4" spans="1:4">
      <c r="A4" s="4" t="s">
        <v>151</v>
      </c>
      <c r="B4" s="6" t="n">
        <v>3881</v>
      </c>
      <c r="C4" s="6" t="n">
        <v>61478</v>
      </c>
      <c r="D4" s="6" t="n">
        <v>42277</v>
      </c>
    </row>
    <row r="5" spans="1:4">
      <c r="A5" s="4" t="s">
        <v>355</v>
      </c>
      <c r="B5" s="5" t="n">
        <v>5596</v>
      </c>
      <c r="C5" s="5" t="n">
        <v>6127</v>
      </c>
      <c r="D5" s="5" t="n">
        <v>6356</v>
      </c>
    </row>
    <row r="6" spans="1:4">
      <c r="A6" s="4" t="s">
        <v>356</v>
      </c>
      <c r="B6" s="5" t="n">
        <v>85</v>
      </c>
      <c r="C6" s="5" t="n">
        <v>328</v>
      </c>
      <c r="D6" s="5" t="n">
        <v>394</v>
      </c>
    </row>
    <row r="7" spans="1:4">
      <c r="A7" s="4" t="s">
        <v>357</v>
      </c>
      <c r="B7" s="5" t="n">
        <v>5432</v>
      </c>
      <c r="C7" s="5" t="n">
        <v>6047</v>
      </c>
    </row>
    <row r="8" spans="1:4">
      <c r="A8" s="4" t="s">
        <v>358</v>
      </c>
      <c r="B8" s="5" t="n">
        <v>10734</v>
      </c>
      <c r="C8" s="5" t="n">
        <v>9807</v>
      </c>
      <c r="D8" s="5" t="n">
        <v>12077</v>
      </c>
    </row>
    <row r="9" spans="1:4">
      <c r="A9" s="4" t="s">
        <v>359</v>
      </c>
      <c r="B9" s="5" t="n">
        <v>291</v>
      </c>
      <c r="C9" s="5" t="n">
        <v>339</v>
      </c>
      <c r="D9" s="5" t="n">
        <v>354</v>
      </c>
    </row>
    <row r="10" spans="1:4">
      <c r="A10" s="4" t="s">
        <v>360</v>
      </c>
    </row>
    <row r="11" spans="1:4">
      <c r="A11" s="3" t="s">
        <v>354</v>
      </c>
    </row>
    <row r="12" spans="1:4">
      <c r="A12" s="4" t="s">
        <v>355</v>
      </c>
      <c r="B12" s="6" t="n">
        <v>530</v>
      </c>
      <c r="C12" s="6" t="n">
        <v>530</v>
      </c>
      <c r="D12" s="6" t="n">
        <v>5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61</v>
      </c>
      <c r="B1" s="2" t="s">
        <v>1</v>
      </c>
    </row>
    <row r="2" spans="1:4">
      <c r="B2" s="2" t="s">
        <v>2</v>
      </c>
      <c r="C2" s="2" t="s">
        <v>34</v>
      </c>
      <c r="D2" s="2" t="s">
        <v>82</v>
      </c>
    </row>
    <row r="3" spans="1:4">
      <c r="A3" s="3" t="s">
        <v>362</v>
      </c>
    </row>
    <row r="4" spans="1:4">
      <c r="A4" s="4" t="s">
        <v>84</v>
      </c>
      <c r="B4" s="6" t="n">
        <v>88697</v>
      </c>
      <c r="C4" s="6" t="n">
        <v>108360</v>
      </c>
      <c r="D4" s="6" t="n">
        <v>117099</v>
      </c>
    </row>
    <row r="5" spans="1:4">
      <c r="A5" s="4" t="s">
        <v>363</v>
      </c>
      <c r="B5" s="4" t="s">
        <v>364</v>
      </c>
      <c r="C5" s="4" t="s">
        <v>365</v>
      </c>
      <c r="D5" s="4" t="s">
        <v>366</v>
      </c>
    </row>
    <row r="6" spans="1:4">
      <c r="A6" s="4" t="s">
        <v>367</v>
      </c>
    </row>
    <row r="7" spans="1:4">
      <c r="A7" s="3" t="s">
        <v>362</v>
      </c>
    </row>
    <row r="8" spans="1:4">
      <c r="A8" s="4" t="s">
        <v>84</v>
      </c>
      <c r="B8" s="6" t="n">
        <v>103904</v>
      </c>
      <c r="C8" s="6" t="n">
        <v>119200</v>
      </c>
      <c r="D8" s="6" t="n">
        <v>120169</v>
      </c>
    </row>
    <row r="9" spans="1:4">
      <c r="A9" s="4" t="s">
        <v>368</v>
      </c>
    </row>
    <row r="10" spans="1:4">
      <c r="A10" s="3" t="s">
        <v>362</v>
      </c>
    </row>
    <row r="11" spans="1:4">
      <c r="A11" s="4" t="s">
        <v>369</v>
      </c>
      <c r="B11" s="6" t="n">
        <v>90238</v>
      </c>
      <c r="C11" s="6" t="n">
        <v>106305</v>
      </c>
      <c r="D11" s="6" t="n">
        <v>1073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80"/>
    <col customWidth="1" max="3" min="3" width="13"/>
    <col customWidth="1" max="4" min="4" width="13"/>
  </cols>
  <sheetData>
    <row r="1" spans="1:4">
      <c r="A1" s="1" t="s">
        <v>370</v>
      </c>
      <c r="B1" s="2" t="s">
        <v>1</v>
      </c>
    </row>
    <row r="2" spans="1:4">
      <c r="B2" s="2" t="s">
        <v>2</v>
      </c>
      <c r="C2" s="2" t="s">
        <v>34</v>
      </c>
      <c r="D2" s="2" t="s">
        <v>82</v>
      </c>
    </row>
    <row r="3" spans="1:4">
      <c r="A3" s="3" t="s">
        <v>362</v>
      </c>
    </row>
    <row r="4" spans="1:4">
      <c r="A4" s="4" t="s">
        <v>371</v>
      </c>
      <c r="B4" s="4" t="s">
        <v>372</v>
      </c>
      <c r="C4" s="4" t="s">
        <v>372</v>
      </c>
      <c r="D4" s="4" t="s">
        <v>372</v>
      </c>
    </row>
    <row r="5" spans="1:4">
      <c r="A5" s="4" t="s">
        <v>373</v>
      </c>
      <c r="B5" s="5" t="n">
        <v>-1</v>
      </c>
      <c r="C5" s="5" t="n">
        <v>-1</v>
      </c>
      <c r="D5" s="5" t="n">
        <v>-1</v>
      </c>
    </row>
    <row r="6" spans="1:4">
      <c r="A6" s="4" t="s">
        <v>374</v>
      </c>
      <c r="B6" s="5" t="n">
        <v>3</v>
      </c>
      <c r="C6" s="5" t="n">
        <v>3</v>
      </c>
      <c r="D6" s="5" t="n">
        <v>3</v>
      </c>
    </row>
    <row r="7" spans="1:4">
      <c r="A7" s="4" t="s">
        <v>375</v>
      </c>
      <c r="B7" s="10" t="n">
        <v>1.8</v>
      </c>
      <c r="C7" s="5" t="n">
        <v>3</v>
      </c>
      <c r="D7" s="10" t="n">
        <v>2.3</v>
      </c>
    </row>
    <row r="8" spans="1:4">
      <c r="A8" s="4" t="s">
        <v>376</v>
      </c>
      <c r="B8" s="4" t="s">
        <v>377</v>
      </c>
    </row>
    <row r="9" spans="1:4">
      <c r="A9" s="4" t="s">
        <v>378</v>
      </c>
    </row>
    <row r="10" spans="1:4">
      <c r="A10" s="3" t="s">
        <v>362</v>
      </c>
    </row>
    <row r="11" spans="1:4">
      <c r="A11" s="4" t="s">
        <v>379</v>
      </c>
      <c r="B11" s="4" t="s">
        <v>380</v>
      </c>
    </row>
    <row r="12" spans="1:4">
      <c r="A12" s="4" t="s">
        <v>381</v>
      </c>
    </row>
    <row r="13" spans="1:4">
      <c r="A13" s="3" t="s">
        <v>362</v>
      </c>
    </row>
    <row r="14" spans="1:4">
      <c r="A14" s="4" t="s">
        <v>379</v>
      </c>
      <c r="B14" s="4" t="s">
        <v>382</v>
      </c>
    </row>
    <row r="15" spans="1:4">
      <c r="A15" s="4" t="s">
        <v>383</v>
      </c>
    </row>
    <row r="16" spans="1:4">
      <c r="A16" s="3" t="s">
        <v>362</v>
      </c>
    </row>
    <row r="17" spans="1:4">
      <c r="A17" s="4" t="s">
        <v>384</v>
      </c>
      <c r="B17" s="11" t="n">
        <v>0.2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3"/>
    <col customWidth="1" max="6" min="6" width="13"/>
  </cols>
  <sheetData>
    <row r="1" spans="1:6">
      <c r="A1" s="1" t="s">
        <v>385</v>
      </c>
      <c r="B1" s="2" t="s">
        <v>386</v>
      </c>
      <c r="C1" s="2" t="s">
        <v>387</v>
      </c>
      <c r="D1" s="2" t="s">
        <v>2</v>
      </c>
      <c r="E1" s="2" t="s">
        <v>34</v>
      </c>
      <c r="F1" s="2" t="s">
        <v>82</v>
      </c>
    </row>
    <row r="2" spans="1:6">
      <c r="A2" s="3" t="s">
        <v>388</v>
      </c>
    </row>
    <row r="3" spans="1:6">
      <c r="A3" s="4" t="s">
        <v>94</v>
      </c>
      <c r="D3" s="6" t="n">
        <v>735</v>
      </c>
      <c r="E3" s="6" t="n">
        <v>-1710</v>
      </c>
      <c r="F3" s="6" t="n">
        <v>114</v>
      </c>
    </row>
    <row r="4" spans="1:6">
      <c r="A4" s="4" t="s">
        <v>389</v>
      </c>
    </row>
    <row r="5" spans="1:6">
      <c r="A5" s="3" t="s">
        <v>388</v>
      </c>
    </row>
    <row r="6" spans="1:6">
      <c r="A6" s="4" t="s">
        <v>390</v>
      </c>
      <c r="C6" s="6" t="n">
        <v>4000</v>
      </c>
    </row>
    <row r="7" spans="1:6">
      <c r="A7" s="4" t="s">
        <v>94</v>
      </c>
      <c r="B7" s="6" t="n">
        <v>-1743</v>
      </c>
    </row>
    <row r="8" spans="1:6">
      <c r="A8" s="4" t="s">
        <v>391</v>
      </c>
      <c r="B8" s="5" t="n">
        <v>59</v>
      </c>
    </row>
    <row r="9" spans="1:6">
      <c r="A9" s="4" t="s">
        <v>392</v>
      </c>
      <c r="B9" s="5" t="n">
        <v>3230</v>
      </c>
    </row>
    <row r="10" spans="1:6">
      <c r="A10" s="4" t="s">
        <v>393</v>
      </c>
      <c r="B10" s="6" t="n">
        <v>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94</v>
      </c>
      <c r="B1" s="2" t="s">
        <v>1</v>
      </c>
    </row>
    <row r="2" spans="1:2">
      <c r="B2" s="2" t="s">
        <v>395</v>
      </c>
    </row>
    <row r="3" spans="1:2">
      <c r="A3" s="3" t="s">
        <v>396</v>
      </c>
    </row>
    <row r="4" spans="1:2">
      <c r="A4" s="4" t="s">
        <v>397</v>
      </c>
      <c r="B4" s="6" t="n">
        <v>3000</v>
      </c>
    </row>
    <row r="5" spans="1:2">
      <c r="A5" s="4" t="s">
        <v>398</v>
      </c>
      <c r="B5" s="4" t="s">
        <v>13</v>
      </c>
    </row>
    <row r="6" spans="1:2">
      <c r="A6" s="4" t="s">
        <v>399</v>
      </c>
      <c r="B6"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0"/>
  </cols>
  <sheetData>
    <row r="1" spans="1:2">
      <c r="A1" s="1" t="s">
        <v>401</v>
      </c>
      <c r="B1" s="2" t="s">
        <v>395</v>
      </c>
    </row>
    <row r="2" spans="1:2">
      <c r="A2" s="3" t="s">
        <v>195</v>
      </c>
    </row>
    <row r="3" spans="1:2">
      <c r="A3" s="5" t="n">
        <v>2017</v>
      </c>
      <c r="B3" s="6" t="n">
        <v>6028</v>
      </c>
    </row>
    <row r="4" spans="1:2">
      <c r="A4" s="5" t="n">
        <v>2018</v>
      </c>
      <c r="B4" s="5" t="n">
        <v>6039</v>
      </c>
    </row>
    <row r="5" spans="1:2">
      <c r="A5" s="5" t="n">
        <v>2019</v>
      </c>
      <c r="B5" s="5" t="n">
        <v>5769</v>
      </c>
    </row>
    <row r="6" spans="1:2">
      <c r="A6" s="5" t="n">
        <v>2020</v>
      </c>
      <c r="B6" s="5" t="n">
        <v>5213</v>
      </c>
    </row>
    <row r="7" spans="1:2">
      <c r="A7" s="5" t="n">
        <v>2021</v>
      </c>
      <c r="B7" s="5" t="n">
        <v>4139</v>
      </c>
    </row>
    <row r="8" spans="1:2">
      <c r="A8" s="4" t="s">
        <v>402</v>
      </c>
      <c r="B8" s="6" t="n">
        <v>93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403</v>
      </c>
      <c r="B1" s="2" t="s">
        <v>2</v>
      </c>
      <c r="C1" s="2" t="s">
        <v>34</v>
      </c>
    </row>
    <row r="2" spans="1:3">
      <c r="A2" s="3" t="s">
        <v>195</v>
      </c>
    </row>
    <row r="3" spans="1:3">
      <c r="A3" s="5" t="n">
        <v>2017</v>
      </c>
      <c r="B3" s="6" t="n">
        <v>1137</v>
      </c>
    </row>
    <row r="4" spans="1:3">
      <c r="A4" s="5" t="n">
        <v>2018</v>
      </c>
      <c r="B4" s="5" t="n">
        <v>1159</v>
      </c>
    </row>
    <row r="5" spans="1:3">
      <c r="A5" s="5" t="n">
        <v>2019</v>
      </c>
      <c r="B5" s="5" t="n">
        <v>1183</v>
      </c>
    </row>
    <row r="6" spans="1:3">
      <c r="A6" s="5" t="n">
        <v>2020</v>
      </c>
      <c r="B6" s="5" t="n">
        <v>1207</v>
      </c>
    </row>
    <row r="7" spans="1:3">
      <c r="A7" s="5" t="n">
        <v>2021</v>
      </c>
      <c r="B7" s="5" t="n">
        <v>1231</v>
      </c>
    </row>
    <row r="8" spans="1:3">
      <c r="A8" s="4" t="s">
        <v>402</v>
      </c>
      <c r="B8" s="5" t="n">
        <v>14370</v>
      </c>
    </row>
    <row r="9" spans="1:3">
      <c r="A9" s="4" t="s">
        <v>404</v>
      </c>
      <c r="B9" s="5" t="n">
        <v>20287</v>
      </c>
      <c r="C9" s="6" t="n">
        <v>21403</v>
      </c>
    </row>
    <row r="10" spans="1:3">
      <c r="A10" s="4" t="s">
        <v>405</v>
      </c>
      <c r="B10" s="5" t="n">
        <v>-8435</v>
      </c>
    </row>
    <row r="11" spans="1:3">
      <c r="A11" s="4" t="s">
        <v>406</v>
      </c>
      <c r="B11" s="6" t="n">
        <v>11852</v>
      </c>
      <c r="C11" s="6" t="n">
        <v>120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4</v>
      </c>
      <c r="B1" s="2" t="s">
        <v>1</v>
      </c>
    </row>
    <row r="2" spans="1:4">
      <c r="B2" s="2" t="s">
        <v>2</v>
      </c>
      <c r="C2" s="2" t="s">
        <v>34</v>
      </c>
      <c r="D2" s="2" t="s">
        <v>82</v>
      </c>
    </row>
    <row r="3" spans="1:4">
      <c r="A3" s="3" t="s">
        <v>115</v>
      </c>
    </row>
    <row r="4" spans="1:4">
      <c r="A4" s="4" t="s">
        <v>116</v>
      </c>
      <c r="B4" s="6" t="n">
        <v>-1</v>
      </c>
      <c r="C4" s="6" t="n">
        <v>2</v>
      </c>
      <c r="D4" s="6"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3"/>
    <col customWidth="1" max="4" min="4" width="13"/>
  </cols>
  <sheetData>
    <row r="1" spans="1:4">
      <c r="A1" s="1" t="s">
        <v>407</v>
      </c>
      <c r="B1" s="2" t="s">
        <v>1</v>
      </c>
    </row>
    <row r="2" spans="1:4">
      <c r="B2" s="2" t="s">
        <v>2</v>
      </c>
      <c r="C2" s="2" t="s">
        <v>34</v>
      </c>
      <c r="D2" s="2" t="s">
        <v>82</v>
      </c>
    </row>
    <row r="3" spans="1:4">
      <c r="A3" s="3" t="s">
        <v>408</v>
      </c>
    </row>
    <row r="4" spans="1:4">
      <c r="A4" s="4" t="s">
        <v>409</v>
      </c>
      <c r="B4" s="6" t="n">
        <v>5737</v>
      </c>
      <c r="C4" s="6" t="n">
        <v>6037</v>
      </c>
      <c r="D4" s="6" t="n">
        <v>6025</v>
      </c>
    </row>
    <row r="5" spans="1:4">
      <c r="A5" s="4" t="s">
        <v>410</v>
      </c>
      <c r="D5" s="5" t="n">
        <v>2000</v>
      </c>
    </row>
    <row r="6" spans="1:4">
      <c r="A6" s="4" t="s">
        <v>411</v>
      </c>
      <c r="C6" s="5" t="n">
        <v>-1373</v>
      </c>
      <c r="D6" s="5" t="n">
        <v>2000</v>
      </c>
    </row>
    <row r="7" spans="1:4">
      <c r="A7" s="4" t="s">
        <v>412</v>
      </c>
      <c r="D7" s="6" t="n">
        <v>14</v>
      </c>
    </row>
    <row r="8" spans="1:4">
      <c r="A8" s="4" t="s">
        <v>413</v>
      </c>
      <c r="D8" s="4" t="s">
        <v>414</v>
      </c>
    </row>
    <row r="9" spans="1:4">
      <c r="A9" s="4" t="s">
        <v>415</v>
      </c>
      <c r="B9" s="5" t="n">
        <v>20287</v>
      </c>
      <c r="C9" s="5" t="n">
        <v>21403</v>
      </c>
    </row>
    <row r="10" spans="1:4">
      <c r="A10" s="4" t="s">
        <v>416</v>
      </c>
      <c r="B10" s="5" t="n">
        <v>11852</v>
      </c>
      <c r="C10" s="5" t="n">
        <v>12097</v>
      </c>
    </row>
    <row r="11" spans="1:4">
      <c r="A11" s="4" t="s">
        <v>417</v>
      </c>
      <c r="B11" s="5" t="n">
        <v>285</v>
      </c>
      <c r="C11" s="5" t="n">
        <v>244</v>
      </c>
    </row>
    <row r="12" spans="1:4">
      <c r="A12" s="4" t="s">
        <v>418</v>
      </c>
      <c r="B12" s="5" t="n">
        <v>11567</v>
      </c>
      <c r="C12" s="5" t="n">
        <v>11853</v>
      </c>
    </row>
    <row r="13" spans="1:4">
      <c r="A13" s="4" t="s">
        <v>419</v>
      </c>
      <c r="B13" s="5" t="n">
        <v>10600</v>
      </c>
      <c r="C13" s="5" t="n">
        <v>10600</v>
      </c>
    </row>
    <row r="14" spans="1:4">
      <c r="A14" s="4" t="s">
        <v>420</v>
      </c>
      <c r="B14" s="6" t="n">
        <v>2429</v>
      </c>
      <c r="C14" s="6" t="n">
        <v>18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21</v>
      </c>
      <c r="B1" s="2" t="s">
        <v>1</v>
      </c>
    </row>
    <row r="2" spans="1:3">
      <c r="B2" s="2" t="s">
        <v>2</v>
      </c>
      <c r="C2" s="2" t="s">
        <v>34</v>
      </c>
    </row>
    <row r="3" spans="1:3">
      <c r="A3" s="3" t="s">
        <v>422</v>
      </c>
    </row>
    <row r="4" spans="1:3">
      <c r="A4" s="4" t="s">
        <v>423</v>
      </c>
      <c r="B4" s="5" t="n">
        <v>42155</v>
      </c>
      <c r="C4" s="5" t="n">
        <v>608170</v>
      </c>
    </row>
    <row r="5" spans="1:3">
      <c r="A5" s="4" t="s">
        <v>424</v>
      </c>
      <c r="B5" s="5" t="n">
        <v>40845</v>
      </c>
      <c r="C5" s="5" t="n">
        <v>42155</v>
      </c>
    </row>
    <row r="6" spans="1:3">
      <c r="A6" s="4" t="s">
        <v>425</v>
      </c>
      <c r="B6" s="5" t="n">
        <v>-42155</v>
      </c>
      <c r="C6" s="5" t="n">
        <v>-28170</v>
      </c>
    </row>
    <row r="7" spans="1:3">
      <c r="A7" s="4" t="s">
        <v>426</v>
      </c>
      <c r="B7" s="5" t="n">
        <v>0</v>
      </c>
      <c r="C7" s="5" t="n">
        <v>-580000</v>
      </c>
    </row>
    <row r="8" spans="1:3">
      <c r="A8" s="4" t="s">
        <v>427</v>
      </c>
      <c r="B8" s="5" t="n">
        <v>40485</v>
      </c>
      <c r="C8" s="5" t="n">
        <v>42155</v>
      </c>
    </row>
    <row r="9" spans="1:3">
      <c r="A9" s="3" t="s">
        <v>428</v>
      </c>
    </row>
    <row r="10" spans="1:3">
      <c r="A10" s="4" t="s">
        <v>429</v>
      </c>
      <c r="B10" s="8" t="n">
        <v>3.11</v>
      </c>
      <c r="C10" s="8" t="n">
        <v>4.01</v>
      </c>
    </row>
    <row r="11" spans="1:3">
      <c r="A11" s="4" t="s">
        <v>430</v>
      </c>
      <c r="B11" s="12" t="n">
        <v>2.47</v>
      </c>
      <c r="C11" s="12" t="n">
        <v>3.11</v>
      </c>
    </row>
    <row r="12" spans="1:3">
      <c r="A12" s="4" t="s">
        <v>431</v>
      </c>
      <c r="B12" s="12" t="n">
        <v>3.11</v>
      </c>
      <c r="C12" s="12" t="n">
        <v>3.55</v>
      </c>
    </row>
    <row r="13" spans="1:3">
      <c r="A13" s="4" t="s">
        <v>432</v>
      </c>
      <c r="B13" s="5" t="n">
        <v>0</v>
      </c>
      <c r="C13" s="12" t="n">
        <v>4.03</v>
      </c>
    </row>
    <row r="14" spans="1:3">
      <c r="A14" s="4" t="s">
        <v>433</v>
      </c>
      <c r="B14" s="8" t="n">
        <v>2.47</v>
      </c>
      <c r="C14" s="8" t="n">
        <v>3.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434</v>
      </c>
      <c r="B1" s="2" t="s">
        <v>1</v>
      </c>
    </row>
    <row r="2" spans="1:3">
      <c r="B2" s="2" t="s">
        <v>2</v>
      </c>
      <c r="C2" s="2" t="s">
        <v>34</v>
      </c>
    </row>
    <row r="3" spans="1:3">
      <c r="A3" s="3" t="s">
        <v>435</v>
      </c>
    </row>
    <row r="4" spans="1:3">
      <c r="A4" s="4" t="s">
        <v>436</v>
      </c>
      <c r="B4" s="4" t="s">
        <v>437</v>
      </c>
      <c r="C4" s="4" t="s">
        <v>438</v>
      </c>
    </row>
    <row r="5" spans="1:3">
      <c r="A5" s="4" t="s">
        <v>439</v>
      </c>
      <c r="B5" s="4" t="s">
        <v>440</v>
      </c>
      <c r="C5" s="4" t="s">
        <v>441</v>
      </c>
    </row>
    <row r="6" spans="1:3">
      <c r="A6" s="4" t="s">
        <v>442</v>
      </c>
      <c r="B6" s="4" t="s">
        <v>443</v>
      </c>
      <c r="C6" s="4" t="s">
        <v>444</v>
      </c>
    </row>
    <row r="7" spans="1:3">
      <c r="A7" s="4" t="s">
        <v>445</v>
      </c>
      <c r="B7" s="4" t="s">
        <v>443</v>
      </c>
      <c r="C7" s="4" t="s">
        <v>444</v>
      </c>
    </row>
    <row r="8" spans="1:3">
      <c r="A8" s="4" t="s">
        <v>446</v>
      </c>
      <c r="B8" s="4" t="s">
        <v>443</v>
      </c>
      <c r="C8" s="4" t="s">
        <v>444</v>
      </c>
    </row>
    <row r="9" spans="1:3">
      <c r="A9" s="4" t="s">
        <v>447</v>
      </c>
      <c r="B9" s="4" t="s">
        <v>448</v>
      </c>
      <c r="C9" s="4" t="s">
        <v>449</v>
      </c>
    </row>
    <row r="10" spans="1:3">
      <c r="A10" s="4" t="s">
        <v>450</v>
      </c>
      <c r="B10" s="4" t="s">
        <v>448</v>
      </c>
      <c r="C10" s="4" t="s">
        <v>449</v>
      </c>
    </row>
    <row r="11" spans="1:3">
      <c r="A11" s="4" t="s">
        <v>451</v>
      </c>
      <c r="B11" s="4" t="s">
        <v>448</v>
      </c>
      <c r="C11" s="4" t="s">
        <v>449</v>
      </c>
    </row>
    <row r="12" spans="1:3">
      <c r="A12" s="4" t="s">
        <v>452</v>
      </c>
      <c r="B12" s="8" t="n">
        <v>0.84</v>
      </c>
      <c r="C12" s="8" t="n">
        <v>0.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4"/>
  </cols>
  <sheetData>
    <row r="1" spans="1:4">
      <c r="A1" s="1" t="s">
        <v>453</v>
      </c>
      <c r="B1" s="2" t="s">
        <v>1</v>
      </c>
    </row>
    <row r="2" spans="1:4">
      <c r="B2" s="2" t="s">
        <v>2</v>
      </c>
      <c r="C2" s="2" t="s">
        <v>34</v>
      </c>
      <c r="D2" s="2" t="s">
        <v>82</v>
      </c>
    </row>
    <row r="3" spans="1:4">
      <c r="A3" s="3" t="s">
        <v>454</v>
      </c>
    </row>
    <row r="4" spans="1:4">
      <c r="A4" s="4" t="s">
        <v>455</v>
      </c>
      <c r="B4" s="5" t="n">
        <v>78750</v>
      </c>
      <c r="C4" s="5" t="n">
        <v>75750</v>
      </c>
    </row>
    <row r="5" spans="1:4">
      <c r="A5" s="4" t="s">
        <v>456</v>
      </c>
      <c r="B5" s="5" t="n">
        <v>148475</v>
      </c>
      <c r="C5" s="5" t="n">
        <v>12500</v>
      </c>
    </row>
    <row r="6" spans="1:4">
      <c r="A6" s="4" t="s">
        <v>457</v>
      </c>
      <c r="B6" s="5" t="n">
        <v>0</v>
      </c>
      <c r="C6" s="5" t="n">
        <v>0</v>
      </c>
    </row>
    <row r="7" spans="1:4">
      <c r="A7" s="4" t="s">
        <v>458</v>
      </c>
      <c r="B7" s="5" t="n">
        <v>-34875</v>
      </c>
      <c r="C7" s="5" t="n">
        <v>-9500</v>
      </c>
    </row>
    <row r="8" spans="1:4">
      <c r="A8" s="4" t="s">
        <v>459</v>
      </c>
      <c r="B8" s="5" t="n">
        <v>192350</v>
      </c>
      <c r="C8" s="5" t="n">
        <v>78750</v>
      </c>
      <c r="D8" s="5" t="n">
        <v>75750</v>
      </c>
    </row>
    <row r="9" spans="1:4">
      <c r="A9" s="4" t="s">
        <v>460</v>
      </c>
      <c r="B9" s="5" t="n">
        <v>192350</v>
      </c>
      <c r="C9" s="5" t="n">
        <v>66250</v>
      </c>
    </row>
    <row r="10" spans="1:4">
      <c r="A10" s="3" t="s">
        <v>461</v>
      </c>
    </row>
    <row r="11" spans="1:4">
      <c r="A11" s="4" t="s">
        <v>462</v>
      </c>
      <c r="B11" s="8" t="n">
        <v>6.34</v>
      </c>
      <c r="C11" s="8" t="n">
        <v>7.17</v>
      </c>
    </row>
    <row r="12" spans="1:4">
      <c r="A12" s="4" t="s">
        <v>463</v>
      </c>
      <c r="B12" s="12" t="n">
        <v>3.06</v>
      </c>
      <c r="C12" s="12" t="n">
        <v>3.11</v>
      </c>
    </row>
    <row r="13" spans="1:4">
      <c r="A13" s="4" t="s">
        <v>464</v>
      </c>
      <c r="B13" s="5" t="n">
        <v>0</v>
      </c>
    </row>
    <row r="14" spans="1:4">
      <c r="A14" s="4" t="s">
        <v>465</v>
      </c>
      <c r="B14" s="12" t="n">
        <v>4.67</v>
      </c>
      <c r="C14" s="12" t="n">
        <v>8.699999999999999</v>
      </c>
    </row>
    <row r="15" spans="1:4">
      <c r="A15" s="4" t="s">
        <v>466</v>
      </c>
      <c r="B15" s="12" t="n">
        <v>4.11</v>
      </c>
      <c r="C15" s="12" t="n">
        <v>6.34</v>
      </c>
      <c r="D15" s="8" t="n">
        <v>7.17</v>
      </c>
    </row>
    <row r="16" spans="1:4">
      <c r="A16" s="4" t="s">
        <v>467</v>
      </c>
      <c r="B16" s="8" t="n">
        <v>4.11</v>
      </c>
      <c r="C16" s="8" t="n">
        <v>6.85</v>
      </c>
    </row>
    <row r="17" spans="1:4">
      <c r="A17" s="3" t="s">
        <v>468</v>
      </c>
    </row>
    <row r="18" spans="1:4">
      <c r="A18" s="4" t="s">
        <v>469</v>
      </c>
      <c r="B18" s="4" t="s">
        <v>470</v>
      </c>
      <c r="C18" s="4" t="s">
        <v>471</v>
      </c>
      <c r="D18" s="4" t="s">
        <v>472</v>
      </c>
    </row>
    <row r="19" spans="1:4">
      <c r="A19" s="4" t="s">
        <v>473</v>
      </c>
      <c r="B19" s="4" t="s">
        <v>470</v>
      </c>
      <c r="C19" s="4" t="s">
        <v>474</v>
      </c>
    </row>
    <row r="20" spans="1:4">
      <c r="A20" s="3" t="s">
        <v>475</v>
      </c>
    </row>
    <row r="21" spans="1:4">
      <c r="A21" s="4" t="s">
        <v>476</v>
      </c>
      <c r="B21" s="6" t="n">
        <v>0</v>
      </c>
      <c r="C21" s="6" t="n">
        <v>0</v>
      </c>
    </row>
    <row r="22" spans="1:4">
      <c r="A22" s="4" t="s">
        <v>477</v>
      </c>
      <c r="B22" s="6" t="n">
        <v>0</v>
      </c>
      <c r="C22"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33"/>
    <col customWidth="1" max="2" min="2" width="23"/>
  </cols>
  <sheetData>
    <row r="1" spans="1:2">
      <c r="A1" s="1" t="s">
        <v>478</v>
      </c>
      <c r="B1" s="2" t="s">
        <v>1</v>
      </c>
    </row>
    <row r="2" spans="1:2">
      <c r="B2" s="2" t="s">
        <v>479</v>
      </c>
    </row>
    <row r="3" spans="1:2">
      <c r="A3" s="4" t="s">
        <v>480</v>
      </c>
    </row>
    <row r="4" spans="1:2">
      <c r="A4" s="3" t="s">
        <v>481</v>
      </c>
    </row>
    <row r="5" spans="1:2">
      <c r="A5" s="4" t="s">
        <v>482</v>
      </c>
      <c r="B5" s="4" t="s">
        <v>483</v>
      </c>
    </row>
    <row r="6" spans="1:2">
      <c r="A6" s="4" t="s">
        <v>484</v>
      </c>
      <c r="B6" s="4" t="s">
        <v>485</v>
      </c>
    </row>
    <row r="7" spans="1:2">
      <c r="A7" s="4" t="s">
        <v>486</v>
      </c>
      <c r="B7" s="4" t="s">
        <v>487</v>
      </c>
    </row>
    <row r="8" spans="1:2">
      <c r="A8" s="4" t="s">
        <v>488</v>
      </c>
      <c r="B8" s="7" t="n">
        <v>0.045</v>
      </c>
    </row>
    <row r="9" spans="1:2">
      <c r="A9" s="4" t="s">
        <v>489</v>
      </c>
    </row>
    <row r="10" spans="1:2">
      <c r="A10" s="3" t="s">
        <v>481</v>
      </c>
    </row>
    <row r="11" spans="1:2">
      <c r="A11" s="4" t="s">
        <v>482</v>
      </c>
      <c r="B11" s="4" t="s">
        <v>490</v>
      </c>
    </row>
    <row r="12" spans="1:2">
      <c r="A12" s="4" t="s">
        <v>484</v>
      </c>
      <c r="B12" s="4" t="s">
        <v>491</v>
      </c>
    </row>
    <row r="13" spans="1:2">
      <c r="A13" s="4" t="s">
        <v>486</v>
      </c>
      <c r="B13" s="4" t="s">
        <v>492</v>
      </c>
    </row>
    <row r="14" spans="1:2">
      <c r="A14" s="4" t="s">
        <v>488</v>
      </c>
      <c r="B14" s="7" t="n">
        <v>0.045</v>
      </c>
    </row>
    <row r="15" spans="1:2">
      <c r="A15" s="4" t="s">
        <v>493</v>
      </c>
    </row>
    <row r="16" spans="1:2">
      <c r="A16" s="3" t="s">
        <v>481</v>
      </c>
    </row>
    <row r="17" spans="1:2">
      <c r="A17" s="4" t="s">
        <v>482</v>
      </c>
      <c r="B17" s="4" t="s">
        <v>494</v>
      </c>
    </row>
    <row r="18" spans="1:2">
      <c r="A18" s="4" t="s">
        <v>484</v>
      </c>
      <c r="B18" s="4" t="s">
        <v>495</v>
      </c>
    </row>
    <row r="19" spans="1:2">
      <c r="A19" s="4" t="s">
        <v>486</v>
      </c>
      <c r="B19" s="4" t="s">
        <v>496</v>
      </c>
    </row>
    <row r="20" spans="1:2">
      <c r="A20" s="4" t="s">
        <v>488</v>
      </c>
      <c r="B20" s="7" t="n">
        <v>0.045</v>
      </c>
    </row>
    <row r="21" spans="1:2">
      <c r="A21" s="4" t="s">
        <v>497</v>
      </c>
    </row>
    <row r="22" spans="1:2">
      <c r="A22" s="3" t="s">
        <v>481</v>
      </c>
    </row>
    <row r="23" spans="1:2">
      <c r="A23" s="4" t="s">
        <v>482</v>
      </c>
      <c r="B23" s="4" t="s">
        <v>498</v>
      </c>
    </row>
    <row r="24" spans="1:2">
      <c r="A24" s="4" t="s">
        <v>484</v>
      </c>
      <c r="B24" s="4" t="s">
        <v>499</v>
      </c>
    </row>
    <row r="25" spans="1:2">
      <c r="A25" s="4" t="s">
        <v>486</v>
      </c>
      <c r="B25" s="4" t="s">
        <v>500</v>
      </c>
    </row>
    <row r="26" spans="1:2">
      <c r="A26" s="4" t="s">
        <v>488</v>
      </c>
      <c r="B26" s="7" t="n">
        <v>0.045</v>
      </c>
    </row>
    <row r="27" spans="1:2">
      <c r="A27" s="4" t="s">
        <v>501</v>
      </c>
    </row>
    <row r="28" spans="1:2">
      <c r="A28" s="3" t="s">
        <v>481</v>
      </c>
    </row>
    <row r="29" spans="1:2">
      <c r="A29" s="4" t="s">
        <v>482</v>
      </c>
      <c r="B29" s="4" t="s">
        <v>502</v>
      </c>
    </row>
    <row r="30" spans="1:2">
      <c r="A30" s="4" t="s">
        <v>484</v>
      </c>
      <c r="B30" s="4" t="s">
        <v>503</v>
      </c>
    </row>
    <row r="31" spans="1:2">
      <c r="A31" s="4" t="s">
        <v>486</v>
      </c>
      <c r="B31" s="4" t="s">
        <v>504</v>
      </c>
    </row>
    <row r="32" spans="1:2">
      <c r="A32" s="4" t="s">
        <v>488</v>
      </c>
      <c r="B32" s="7" t="n">
        <v>0.045</v>
      </c>
    </row>
    <row r="33" spans="1:2">
      <c r="A33" s="4" t="s">
        <v>505</v>
      </c>
    </row>
    <row r="34" spans="1:2">
      <c r="A34" s="3" t="s">
        <v>481</v>
      </c>
    </row>
    <row r="35" spans="1:2">
      <c r="A35" s="4" t="s">
        <v>482</v>
      </c>
      <c r="B35" s="4" t="s">
        <v>506</v>
      </c>
    </row>
    <row r="36" spans="1:2">
      <c r="A36" s="4" t="s">
        <v>484</v>
      </c>
      <c r="B36" s="4" t="s">
        <v>507</v>
      </c>
    </row>
    <row r="37" spans="1:2">
      <c r="A37" s="4" t="s">
        <v>486</v>
      </c>
      <c r="B37" s="4" t="s">
        <v>508</v>
      </c>
    </row>
    <row r="38" spans="1:2">
      <c r="A38" s="4" t="s">
        <v>488</v>
      </c>
      <c r="B38" s="7" t="n">
        <v>0.045</v>
      </c>
    </row>
    <row r="39" spans="1:2">
      <c r="A39" s="4" t="s">
        <v>509</v>
      </c>
    </row>
    <row r="40" spans="1:2">
      <c r="A40" s="3" t="s">
        <v>481</v>
      </c>
    </row>
    <row r="41" spans="1:2">
      <c r="A41" s="4" t="s">
        <v>482</v>
      </c>
      <c r="B41" s="4" t="s">
        <v>510</v>
      </c>
    </row>
    <row r="42" spans="1:2">
      <c r="A42" s="4" t="s">
        <v>484</v>
      </c>
      <c r="B42" s="4" t="s">
        <v>511</v>
      </c>
    </row>
    <row r="43" spans="1:2">
      <c r="A43" s="4" t="s">
        <v>486</v>
      </c>
      <c r="B43" s="4" t="s">
        <v>512</v>
      </c>
    </row>
    <row r="44" spans="1:2">
      <c r="A44" s="4" t="s">
        <v>488</v>
      </c>
      <c r="B44" s="7" t="n">
        <v>0.045</v>
      </c>
    </row>
    <row r="45" spans="1:2">
      <c r="A45" s="4" t="s">
        <v>513</v>
      </c>
    </row>
    <row r="46" spans="1:2">
      <c r="A46" s="3" t="s">
        <v>481</v>
      </c>
    </row>
    <row r="47" spans="1:2">
      <c r="A47" s="4" t="s">
        <v>482</v>
      </c>
      <c r="B47" s="4" t="s">
        <v>514</v>
      </c>
    </row>
    <row r="48" spans="1:2">
      <c r="A48" s="4" t="s">
        <v>484</v>
      </c>
      <c r="B48" s="4" t="s">
        <v>515</v>
      </c>
    </row>
    <row r="49" spans="1:2">
      <c r="A49" s="4" t="s">
        <v>486</v>
      </c>
      <c r="B49" s="4" t="s">
        <v>516</v>
      </c>
    </row>
    <row r="50" spans="1:2">
      <c r="A50" s="4" t="s">
        <v>488</v>
      </c>
      <c r="B50" s="7" t="n">
        <v>0.045</v>
      </c>
    </row>
    <row r="51" spans="1:2">
      <c r="A51" s="4" t="s">
        <v>517</v>
      </c>
    </row>
    <row r="52" spans="1:2">
      <c r="A52" s="3" t="s">
        <v>481</v>
      </c>
    </row>
    <row r="53" spans="1:2">
      <c r="A53" s="4" t="s">
        <v>482</v>
      </c>
      <c r="B53" s="4" t="s">
        <v>518</v>
      </c>
    </row>
    <row r="54" spans="1:2">
      <c r="A54" s="4" t="s">
        <v>484</v>
      </c>
      <c r="B54" s="4" t="s">
        <v>519</v>
      </c>
    </row>
    <row r="55" spans="1:2">
      <c r="A55" s="4" t="s">
        <v>486</v>
      </c>
      <c r="B55" s="4" t="s">
        <v>520</v>
      </c>
    </row>
    <row r="56" spans="1:2">
      <c r="A56" s="4" t="s">
        <v>488</v>
      </c>
      <c r="B56" s="7" t="n">
        <v>0.0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3"/>
  </cols>
  <sheetData>
    <row r="1" spans="1:4">
      <c r="A1" s="1" t="s">
        <v>521</v>
      </c>
      <c r="B1" s="2" t="s">
        <v>1</v>
      </c>
    </row>
    <row r="2" spans="1:4">
      <c r="B2" s="2" t="s">
        <v>2</v>
      </c>
      <c r="C2" s="2" t="s">
        <v>34</v>
      </c>
      <c r="D2" s="2" t="s">
        <v>82</v>
      </c>
    </row>
    <row r="3" spans="1:4">
      <c r="A3" s="4" t="s">
        <v>79</v>
      </c>
      <c r="B3" s="5" t="n">
        <v>24140972</v>
      </c>
      <c r="C3" s="5" t="n">
        <v>25191414</v>
      </c>
    </row>
    <row r="4" spans="1:4">
      <c r="A4" s="4" t="s">
        <v>522</v>
      </c>
      <c r="B4" s="6" t="n">
        <v>65</v>
      </c>
      <c r="C4" s="6" t="n">
        <v>32</v>
      </c>
      <c r="D4" s="6" t="n">
        <v>64</v>
      </c>
    </row>
    <row r="5" spans="1:4">
      <c r="A5" s="4" t="s">
        <v>523</v>
      </c>
      <c r="B5" s="5" t="n">
        <v>0</v>
      </c>
      <c r="C5" s="5" t="n">
        <v>-1170</v>
      </c>
      <c r="D5" s="5" t="n">
        <v>1170</v>
      </c>
    </row>
    <row r="6" spans="1:4">
      <c r="A6" s="4" t="s">
        <v>524</v>
      </c>
      <c r="B6" s="6" t="n">
        <v>116</v>
      </c>
      <c r="C6" s="6" t="n">
        <v>122</v>
      </c>
      <c r="D6" s="6" t="n">
        <v>82</v>
      </c>
    </row>
    <row r="7" spans="1:4">
      <c r="A7" s="4" t="s">
        <v>525</v>
      </c>
      <c r="B7" s="6" t="n">
        <v>35</v>
      </c>
    </row>
    <row r="8" spans="1:4">
      <c r="A8" s="4" t="s">
        <v>526</v>
      </c>
      <c r="B8" s="4" t="s">
        <v>527</v>
      </c>
    </row>
    <row r="9" spans="1:4">
      <c r="A9" s="4" t="s">
        <v>528</v>
      </c>
      <c r="B9" s="6" t="n">
        <v>121</v>
      </c>
      <c r="C9" s="5" t="n">
        <v>27</v>
      </c>
      <c r="D9" s="5" t="n">
        <v>22</v>
      </c>
    </row>
    <row r="10" spans="1:4">
      <c r="A10" s="4" t="s">
        <v>529</v>
      </c>
      <c r="B10" s="6" t="n">
        <v>320</v>
      </c>
      <c r="C10" s="6" t="n">
        <v>166</v>
      </c>
      <c r="D10" s="6" t="n">
        <v>261</v>
      </c>
    </row>
    <row r="11" spans="1:4">
      <c r="A11" s="4" t="s">
        <v>530</v>
      </c>
      <c r="B11" s="5" t="n">
        <v>50000000</v>
      </c>
      <c r="C11" s="5" t="n">
        <v>50000000</v>
      </c>
    </row>
    <row r="12" spans="1:4">
      <c r="A12" s="4" t="s">
        <v>531</v>
      </c>
      <c r="B12" s="7" t="n">
        <v>0.0001</v>
      </c>
      <c r="C12" s="7" t="n">
        <v>0.0001</v>
      </c>
    </row>
    <row r="13" spans="1:4">
      <c r="A13" s="4" t="s">
        <v>532</v>
      </c>
      <c r="B13" s="5" t="n">
        <v>1000000</v>
      </c>
      <c r="C13" s="5" t="n">
        <v>1000000</v>
      </c>
    </row>
    <row r="14" spans="1:4">
      <c r="A14" s="4" t="s">
        <v>533</v>
      </c>
      <c r="B14" s="7" t="n">
        <v>0.0001</v>
      </c>
      <c r="C14" s="7" t="n">
        <v>0.0001</v>
      </c>
    </row>
    <row r="15" spans="1:4">
      <c r="A15" s="4" t="s">
        <v>534</v>
      </c>
      <c r="B15" s="5" t="n">
        <v>353581</v>
      </c>
    </row>
    <row r="16" spans="1:4">
      <c r="A16" s="4" t="s">
        <v>535</v>
      </c>
      <c r="B16" s="6" t="n">
        <v>868</v>
      </c>
    </row>
    <row r="17" spans="1:4">
      <c r="A17" s="4" t="s">
        <v>536</v>
      </c>
    </row>
    <row r="18" spans="1:4">
      <c r="A18" s="4" t="s">
        <v>530</v>
      </c>
      <c r="B18" s="5" t="n">
        <v>100000</v>
      </c>
      <c r="C18" s="5" t="n">
        <v>100000</v>
      </c>
    </row>
    <row r="19" spans="1:4">
      <c r="A19" s="4" t="s">
        <v>531</v>
      </c>
      <c r="B19" s="7" t="n">
        <v>0.0001</v>
      </c>
      <c r="C19" s="7" t="n">
        <v>0.0001</v>
      </c>
    </row>
    <row r="20" spans="1:4">
      <c r="A20" s="4" t="s">
        <v>537</v>
      </c>
    </row>
    <row r="21" spans="1:4">
      <c r="A21" s="4" t="s">
        <v>534</v>
      </c>
      <c r="B21" s="5" t="n">
        <v>853073</v>
      </c>
    </row>
    <row r="22" spans="1:4">
      <c r="A22" s="4" t="s">
        <v>535</v>
      </c>
      <c r="B22" s="6" t="n">
        <v>2039</v>
      </c>
    </row>
    <row r="23" spans="1:4">
      <c r="A23" s="4" t="s">
        <v>538</v>
      </c>
    </row>
    <row r="24" spans="1:4">
      <c r="A24" s="4" t="s">
        <v>534</v>
      </c>
      <c r="B24" s="5" t="n">
        <v>30440</v>
      </c>
    </row>
    <row r="25" spans="1:4">
      <c r="A25" s="4" t="s">
        <v>535</v>
      </c>
      <c r="B25" s="6" t="n">
        <v>50</v>
      </c>
    </row>
    <row r="26" spans="1:4">
      <c r="A26" s="4" t="s">
        <v>539</v>
      </c>
      <c r="B26" s="6" t="n">
        <v>500</v>
      </c>
    </row>
    <row r="27" spans="1:4">
      <c r="A27" s="4" t="s">
        <v>540</v>
      </c>
      <c r="B27" s="8" t="n">
        <v>1.75</v>
      </c>
    </row>
    <row r="28" spans="1:4">
      <c r="A28" s="4" t="s">
        <v>541</v>
      </c>
    </row>
    <row r="29" spans="1:4">
      <c r="A29" s="4" t="s">
        <v>542</v>
      </c>
      <c r="B29" s="5" t="n">
        <v>750000</v>
      </c>
    </row>
    <row r="30" spans="1:4">
      <c r="A30" s="4" t="s">
        <v>543</v>
      </c>
      <c r="C30" s="5" t="n">
        <v>580000</v>
      </c>
    </row>
    <row r="31" spans="1:4">
      <c r="A31" s="4" t="s">
        <v>544</v>
      </c>
      <c r="C31" s="6" t="n">
        <v>1170</v>
      </c>
    </row>
    <row r="32" spans="1:4">
      <c r="A32" s="4" t="s">
        <v>545</v>
      </c>
    </row>
    <row r="33" spans="1:4">
      <c r="A33" s="4" t="s">
        <v>546</v>
      </c>
      <c r="B33" s="5" t="n">
        <v>1300000</v>
      </c>
    </row>
    <row r="34" spans="1:4">
      <c r="A34" s="4" t="s">
        <v>542</v>
      </c>
      <c r="B34" s="5" t="n">
        <v>4313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547</v>
      </c>
      <c r="B1" s="2" t="s">
        <v>1</v>
      </c>
    </row>
    <row r="2" spans="1:4">
      <c r="B2" s="2" t="s">
        <v>2</v>
      </c>
      <c r="C2" s="2" t="s">
        <v>34</v>
      </c>
      <c r="D2" s="2" t="s">
        <v>82</v>
      </c>
    </row>
    <row r="3" spans="1:4">
      <c r="A3" s="3" t="s">
        <v>548</v>
      </c>
    </row>
    <row r="4" spans="1:4">
      <c r="A4" s="4" t="s">
        <v>549</v>
      </c>
      <c r="B4" s="6" t="n">
        <v>514</v>
      </c>
      <c r="C4" s="6" t="n">
        <v>0</v>
      </c>
      <c r="D4" s="6" t="n">
        <v>735</v>
      </c>
    </row>
    <row r="5" spans="1:4">
      <c r="A5" s="4" t="s">
        <v>550</v>
      </c>
      <c r="B5" s="4" t="s">
        <v>551</v>
      </c>
      <c r="C5" s="4" t="s">
        <v>551</v>
      </c>
    </row>
    <row r="6" spans="1:4">
      <c r="A6" s="4" t="s">
        <v>552</v>
      </c>
      <c r="B6" s="6" t="n">
        <v>0</v>
      </c>
      <c r="C6" s="6" t="n">
        <v>390</v>
      </c>
      <c r="D6" s="6" t="n">
        <v>197</v>
      </c>
    </row>
    <row r="7" spans="1:4">
      <c r="A7" s="4" t="s">
        <v>553</v>
      </c>
      <c r="B7" s="5" t="n">
        <v>49</v>
      </c>
      <c r="C7" s="6" t="n">
        <v>708</v>
      </c>
    </row>
    <row r="8" spans="1:4">
      <c r="A8" s="4" t="s">
        <v>554</v>
      </c>
      <c r="B8" s="5" t="n">
        <v>194</v>
      </c>
    </row>
    <row r="9" spans="1:4">
      <c r="A9" s="4" t="s">
        <v>555</v>
      </c>
    </row>
    <row r="10" spans="1:4">
      <c r="A10" s="3" t="s">
        <v>548</v>
      </c>
    </row>
    <row r="11" spans="1:4">
      <c r="A11" s="4" t="s">
        <v>552</v>
      </c>
      <c r="B11" s="6" t="n">
        <v>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3"/>
    <col customWidth="1" max="3" min="3" width="13"/>
  </cols>
  <sheetData>
    <row r="1" spans="1:3">
      <c r="A1" s="1" t="s">
        <v>556</v>
      </c>
      <c r="B1" s="2" t="s">
        <v>2</v>
      </c>
      <c r="C1" s="2" t="s">
        <v>34</v>
      </c>
    </row>
    <row r="2" spans="1:3">
      <c r="A2" s="3" t="s">
        <v>557</v>
      </c>
    </row>
    <row r="3" spans="1:3">
      <c r="A3" s="4" t="s">
        <v>558</v>
      </c>
      <c r="B3" s="6" t="n">
        <v>381</v>
      </c>
      <c r="C3" s="6" t="n">
        <v>3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3"/>
    <col customWidth="1" max="4" min="4" width="13"/>
  </cols>
  <sheetData>
    <row r="1" spans="1:4">
      <c r="A1" s="1" t="s">
        <v>559</v>
      </c>
      <c r="B1" s="2" t="s">
        <v>1</v>
      </c>
    </row>
    <row r="2" spans="1:4">
      <c r="B2" s="2" t="s">
        <v>2</v>
      </c>
      <c r="C2" s="2" t="s">
        <v>34</v>
      </c>
      <c r="D2" s="2" t="s">
        <v>82</v>
      </c>
    </row>
    <row r="3" spans="1:4">
      <c r="A3" s="3" t="s">
        <v>560</v>
      </c>
    </row>
    <row r="4" spans="1:4">
      <c r="A4" s="4" t="s">
        <v>561</v>
      </c>
      <c r="B4" s="6" t="n">
        <v>-1579</v>
      </c>
      <c r="C4" s="6" t="n">
        <v>5216</v>
      </c>
      <c r="D4" s="6" t="n">
        <v>3678</v>
      </c>
    </row>
    <row r="5" spans="1:4">
      <c r="A5" s="4" t="s">
        <v>562</v>
      </c>
      <c r="B5" s="5" t="n">
        <v>64</v>
      </c>
      <c r="C5" s="5" t="n">
        <v>751</v>
      </c>
      <c r="D5" s="5" t="n">
        <v>509</v>
      </c>
    </row>
    <row r="6" spans="1:4">
      <c r="A6" s="4" t="s">
        <v>563</v>
      </c>
      <c r="B6" s="5" t="n">
        <v>-1515</v>
      </c>
      <c r="C6" s="5" t="n">
        <v>5967</v>
      </c>
      <c r="D6" s="5" t="n">
        <v>4187</v>
      </c>
    </row>
    <row r="7" spans="1:4">
      <c r="A7" s="3" t="s">
        <v>564</v>
      </c>
    </row>
    <row r="8" spans="1:4">
      <c r="A8" s="4" t="s">
        <v>561</v>
      </c>
      <c r="B8" s="5" t="n">
        <v>-1183</v>
      </c>
      <c r="C8" s="5" t="n">
        <v>-1396</v>
      </c>
      <c r="D8" s="5" t="n">
        <v>-1740</v>
      </c>
    </row>
    <row r="9" spans="1:4">
      <c r="A9" s="4" t="s">
        <v>562</v>
      </c>
      <c r="B9" s="5" t="n">
        <v>-196</v>
      </c>
      <c r="C9" s="5" t="n">
        <v>-138</v>
      </c>
      <c r="D9" s="5" t="n">
        <v>-141</v>
      </c>
    </row>
    <row r="10" spans="1:4">
      <c r="A10" s="4" t="s">
        <v>565</v>
      </c>
      <c r="B10" s="5" t="n">
        <v>-1379</v>
      </c>
      <c r="C10" s="5" t="n">
        <v>-1534</v>
      </c>
      <c r="D10" s="5" t="n">
        <v>-1881</v>
      </c>
    </row>
    <row r="11" spans="1:4">
      <c r="A11" s="4" t="s">
        <v>566</v>
      </c>
      <c r="B11" s="6" t="n">
        <v>-2894</v>
      </c>
      <c r="C11" s="6" t="n">
        <v>4433</v>
      </c>
      <c r="D11" s="6" t="n">
        <v>23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3"/>
    <col customWidth="1" max="4" min="4" width="13"/>
  </cols>
  <sheetData>
    <row r="1" spans="1:4">
      <c r="A1" s="1" t="s">
        <v>567</v>
      </c>
      <c r="B1" s="2" t="s">
        <v>1</v>
      </c>
    </row>
    <row r="2" spans="1:4">
      <c r="B2" s="2" t="s">
        <v>2</v>
      </c>
      <c r="C2" s="2" t="s">
        <v>34</v>
      </c>
      <c r="D2" s="2" t="s">
        <v>82</v>
      </c>
    </row>
    <row r="3" spans="1:4">
      <c r="A3" s="3" t="s">
        <v>206</v>
      </c>
    </row>
    <row r="4" spans="1:4">
      <c r="A4" s="4" t="s">
        <v>568</v>
      </c>
      <c r="B4" s="4" t="s">
        <v>569</v>
      </c>
      <c r="C4" s="4" t="s">
        <v>570</v>
      </c>
      <c r="D4" s="4" t="s">
        <v>570</v>
      </c>
    </row>
    <row r="5" spans="1:4">
      <c r="A5" s="4" t="s">
        <v>571</v>
      </c>
      <c r="B5" s="4" t="s">
        <v>572</v>
      </c>
      <c r="C5" s="4" t="s">
        <v>573</v>
      </c>
      <c r="D5" s="4" t="s">
        <v>574</v>
      </c>
    </row>
    <row r="6" spans="1:4">
      <c r="A6" s="4" t="s">
        <v>575</v>
      </c>
      <c r="B6" s="4" t="s">
        <v>576</v>
      </c>
      <c r="C6" s="4" t="s">
        <v>577</v>
      </c>
      <c r="D6" s="4" t="s">
        <v>578</v>
      </c>
    </row>
    <row r="7" spans="1:4">
      <c r="A7" s="4" t="s">
        <v>579</v>
      </c>
      <c r="B7" s="4" t="s">
        <v>580</v>
      </c>
      <c r="C7" s="4" t="s">
        <v>581</v>
      </c>
      <c r="D7" s="4" t="s">
        <v>5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15"/>
    <col customWidth="1" max="6" min="6" width="39"/>
    <col customWidth="1" max="7" min="7" width="25"/>
    <col customWidth="1" max="8" min="8" width="10"/>
  </cols>
  <sheetData>
    <row r="1" spans="1:8">
      <c r="A1" s="1" t="s">
        <v>117</v>
      </c>
      <c r="B1" s="2" t="s">
        <v>118</v>
      </c>
      <c r="C1" s="2" t="s">
        <v>65</v>
      </c>
      <c r="D1" s="2" t="s">
        <v>66</v>
      </c>
      <c r="E1" s="2" t="s">
        <v>119</v>
      </c>
      <c r="F1" s="2" t="s">
        <v>120</v>
      </c>
      <c r="G1" s="2" t="s">
        <v>70</v>
      </c>
      <c r="H1" s="2" t="s">
        <v>121</v>
      </c>
    </row>
    <row r="2" spans="1:8">
      <c r="A2" s="4" t="s">
        <v>122</v>
      </c>
      <c r="B2" s="6" t="n">
        <v>3</v>
      </c>
      <c r="C2" s="6" t="n">
        <v>57656</v>
      </c>
      <c r="D2" s="6" t="n">
        <v>12610</v>
      </c>
      <c r="E2" s="6" t="n">
        <v>-19359</v>
      </c>
      <c r="F2" s="6" t="n">
        <v>7</v>
      </c>
      <c r="G2" s="6" t="n">
        <v>-129</v>
      </c>
      <c r="H2" s="6" t="n">
        <v>50788</v>
      </c>
    </row>
    <row r="3" spans="1:8">
      <c r="A3" s="4" t="s">
        <v>123</v>
      </c>
      <c r="B3" s="5" t="n">
        <v>0</v>
      </c>
      <c r="C3" s="5" t="n">
        <v>0</v>
      </c>
      <c r="D3" s="5" t="n">
        <v>0</v>
      </c>
      <c r="E3" s="5" t="n">
        <v>-64</v>
      </c>
      <c r="F3" s="5" t="n">
        <v>0</v>
      </c>
      <c r="G3" s="5" t="n">
        <v>0</v>
      </c>
      <c r="H3" s="5" t="n">
        <v>-64</v>
      </c>
    </row>
    <row r="4" spans="1:8">
      <c r="A4" s="4" t="s">
        <v>124</v>
      </c>
      <c r="B4" s="5" t="n">
        <v>0</v>
      </c>
      <c r="C4" s="5" t="n">
        <v>1535</v>
      </c>
      <c r="D4" s="5" t="n">
        <v>0</v>
      </c>
      <c r="E4" s="5" t="n">
        <v>0</v>
      </c>
      <c r="F4" s="5" t="n">
        <v>0</v>
      </c>
      <c r="G4" s="5" t="n">
        <v>0</v>
      </c>
      <c r="H4" s="5" t="n">
        <v>1535</v>
      </c>
    </row>
    <row r="5" spans="1:8">
      <c r="A5" s="4" t="s">
        <v>125</v>
      </c>
      <c r="B5" s="5" t="n">
        <v>0</v>
      </c>
      <c r="C5" s="5" t="n">
        <v>0</v>
      </c>
      <c r="D5" s="5" t="n">
        <v>-4522</v>
      </c>
      <c r="E5" s="5" t="n">
        <v>0</v>
      </c>
      <c r="F5" s="5" t="n">
        <v>0</v>
      </c>
      <c r="G5" s="5" t="n">
        <v>0</v>
      </c>
      <c r="H5" s="5" t="n">
        <v>-4522</v>
      </c>
    </row>
    <row r="6" spans="1:8">
      <c r="A6" s="4" t="s">
        <v>126</v>
      </c>
      <c r="B6" s="5" t="n">
        <v>0</v>
      </c>
      <c r="C6" s="5" t="n">
        <v>0</v>
      </c>
      <c r="D6" s="5" t="n">
        <v>3485</v>
      </c>
      <c r="E6" s="5" t="n">
        <v>0</v>
      </c>
      <c r="F6" s="5" t="n">
        <v>0</v>
      </c>
      <c r="G6" s="5" t="n">
        <v>-17</v>
      </c>
      <c r="H6" s="5" t="n">
        <v>3468</v>
      </c>
    </row>
    <row r="7" spans="1:8">
      <c r="A7" s="4" t="s">
        <v>127</v>
      </c>
      <c r="B7" s="5" t="n">
        <v>0</v>
      </c>
      <c r="C7" s="5" t="n">
        <v>0</v>
      </c>
      <c r="D7" s="5" t="n">
        <v>0</v>
      </c>
      <c r="E7" s="5" t="n">
        <v>0</v>
      </c>
      <c r="F7" s="5" t="n">
        <v>-10</v>
      </c>
      <c r="G7" s="5" t="n">
        <v>0</v>
      </c>
      <c r="H7" s="5" t="n">
        <v>-10</v>
      </c>
    </row>
    <row r="8" spans="1:8">
      <c r="A8" s="4" t="s">
        <v>128</v>
      </c>
      <c r="B8" s="5" t="n">
        <v>3</v>
      </c>
      <c r="C8" s="5" t="n">
        <v>59191</v>
      </c>
      <c r="D8" s="5" t="n">
        <v>11573</v>
      </c>
      <c r="E8" s="5" t="n">
        <v>-19423</v>
      </c>
      <c r="F8" s="5" t="n">
        <v>-3</v>
      </c>
      <c r="G8" s="5" t="n">
        <v>-146</v>
      </c>
      <c r="H8" s="5" t="n">
        <v>51195</v>
      </c>
    </row>
    <row r="9" spans="1:8">
      <c r="A9" s="4" t="s">
        <v>123</v>
      </c>
      <c r="B9" s="5" t="n">
        <v>0</v>
      </c>
      <c r="C9" s="5" t="n">
        <v>0</v>
      </c>
      <c r="D9" s="5" t="n">
        <v>0</v>
      </c>
      <c r="E9" s="5" t="n">
        <v>-32</v>
      </c>
      <c r="F9" s="5" t="n">
        <v>0</v>
      </c>
      <c r="G9" s="5" t="n">
        <v>0</v>
      </c>
      <c r="H9" s="5" t="n">
        <v>-32</v>
      </c>
    </row>
    <row r="10" spans="1:8">
      <c r="A10" s="4" t="s">
        <v>124</v>
      </c>
      <c r="B10" s="5" t="n">
        <v>0</v>
      </c>
      <c r="C10" s="5" t="n">
        <v>-855</v>
      </c>
      <c r="D10" s="5" t="n">
        <v>0</v>
      </c>
      <c r="E10" s="5" t="n">
        <v>0</v>
      </c>
      <c r="F10" s="5" t="n">
        <v>0</v>
      </c>
      <c r="G10" s="5" t="n">
        <v>0</v>
      </c>
      <c r="H10" s="5" t="n">
        <v>-855</v>
      </c>
    </row>
    <row r="11" spans="1:8">
      <c r="A11" s="4" t="s">
        <v>125</v>
      </c>
      <c r="B11" s="5" t="n">
        <v>0</v>
      </c>
      <c r="C11" s="5" t="n">
        <v>0</v>
      </c>
      <c r="D11" s="5" t="n">
        <v>-4538</v>
      </c>
      <c r="E11" s="5" t="n">
        <v>0</v>
      </c>
      <c r="F11" s="5" t="n">
        <v>0</v>
      </c>
      <c r="G11" s="5" t="n">
        <v>0</v>
      </c>
      <c r="H11" s="5" t="n">
        <v>-4538</v>
      </c>
    </row>
    <row r="12" spans="1:8">
      <c r="A12" s="4" t="s">
        <v>126</v>
      </c>
      <c r="B12" s="5" t="n">
        <v>0</v>
      </c>
      <c r="C12" s="5" t="n">
        <v>0</v>
      </c>
      <c r="D12" s="5" t="n">
        <v>6716</v>
      </c>
      <c r="E12" s="5" t="n">
        <v>0</v>
      </c>
      <c r="F12" s="5" t="n">
        <v>0</v>
      </c>
      <c r="G12" s="5" t="n">
        <v>38</v>
      </c>
      <c r="H12" s="5" t="n">
        <v>6754</v>
      </c>
    </row>
    <row r="13" spans="1:8">
      <c r="A13" s="4" t="s">
        <v>127</v>
      </c>
      <c r="B13" s="5" t="n">
        <v>0</v>
      </c>
      <c r="C13" s="5" t="n">
        <v>0</v>
      </c>
      <c r="D13" s="5" t="n">
        <v>0</v>
      </c>
      <c r="E13" s="5" t="n">
        <v>0</v>
      </c>
      <c r="F13" s="5" t="n">
        <v>2</v>
      </c>
      <c r="G13" s="5" t="n">
        <v>0</v>
      </c>
      <c r="H13" s="5" t="n">
        <v>2</v>
      </c>
    </row>
    <row r="14" spans="1:8">
      <c r="A14" s="4" t="s">
        <v>129</v>
      </c>
      <c r="B14" s="5" t="n">
        <v>3</v>
      </c>
      <c r="C14" s="5" t="n">
        <v>58336</v>
      </c>
      <c r="D14" s="5" t="n">
        <v>13751</v>
      </c>
      <c r="E14" s="5" t="n">
        <v>-19455</v>
      </c>
      <c r="F14" s="5" t="n">
        <v>-1</v>
      </c>
      <c r="G14" s="5" t="n">
        <v>-108</v>
      </c>
      <c r="H14" s="5" t="n">
        <v>52526</v>
      </c>
    </row>
    <row r="15" spans="1:8">
      <c r="A15" s="4" t="s">
        <v>123</v>
      </c>
      <c r="E15" s="5" t="n">
        <v>-3022</v>
      </c>
      <c r="H15" s="5" t="n">
        <v>-3022</v>
      </c>
    </row>
    <row r="16" spans="1:8">
      <c r="A16" s="4" t="s">
        <v>124</v>
      </c>
      <c r="C16" s="5" t="n">
        <v>557</v>
      </c>
      <c r="H16" s="5" t="n">
        <v>557</v>
      </c>
    </row>
    <row r="17" spans="1:8">
      <c r="A17" s="4" t="s">
        <v>125</v>
      </c>
      <c r="D17" s="5" t="n">
        <v>-4391</v>
      </c>
      <c r="H17" s="5" t="n">
        <v>-4391</v>
      </c>
    </row>
    <row r="18" spans="1:8">
      <c r="A18" s="4" t="s">
        <v>126</v>
      </c>
      <c r="D18" s="5" t="n">
        <v>-5348</v>
      </c>
      <c r="H18" s="5" t="n">
        <v>-5304</v>
      </c>
    </row>
    <row r="19" spans="1:8">
      <c r="A19" s="4" t="s">
        <v>127</v>
      </c>
      <c r="F19" s="5" t="n">
        <v>-1</v>
      </c>
      <c r="H19" s="5" t="n">
        <v>-1</v>
      </c>
    </row>
    <row r="20" spans="1:8">
      <c r="A20" s="4" t="s">
        <v>130</v>
      </c>
      <c r="B20" s="6" t="n">
        <v>3</v>
      </c>
      <c r="C20" s="6" t="n">
        <v>58893</v>
      </c>
      <c r="D20" s="6" t="n">
        <v>4012</v>
      </c>
      <c r="E20" s="6" t="n">
        <v>-22477</v>
      </c>
      <c r="F20" s="6" t="n">
        <v>-2</v>
      </c>
      <c r="G20" s="6" t="n">
        <v>-64</v>
      </c>
      <c r="H20" s="6" t="n">
        <v>403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5"/>
    <col customWidth="1" max="3" min="3" width="13"/>
  </cols>
  <sheetData>
    <row r="1" spans="1:3">
      <c r="A1" s="1" t="s">
        <v>583</v>
      </c>
      <c r="B1" s="2" t="s">
        <v>584</v>
      </c>
    </row>
    <row r="2" spans="1:3">
      <c r="B2" s="2" t="s">
        <v>2</v>
      </c>
      <c r="C2" s="2" t="s">
        <v>34</v>
      </c>
    </row>
    <row r="3" spans="1:3">
      <c r="A3" s="3" t="s">
        <v>585</v>
      </c>
    </row>
    <row r="4" spans="1:3">
      <c r="A4" s="4" t="s">
        <v>586</v>
      </c>
      <c r="B4" s="6" t="n">
        <v>317</v>
      </c>
      <c r="C4" s="6" t="n">
        <v>616</v>
      </c>
    </row>
    <row r="5" spans="1:3">
      <c r="A5" s="4" t="s">
        <v>587</v>
      </c>
      <c r="B5" s="5" t="n">
        <v>2131</v>
      </c>
      <c r="C5" s="5" t="n">
        <v>1544</v>
      </c>
    </row>
    <row r="6" spans="1:3">
      <c r="A6" s="4" t="s">
        <v>49</v>
      </c>
      <c r="B6" s="5" t="n">
        <v>60</v>
      </c>
      <c r="C6" s="5" t="n">
        <v>130</v>
      </c>
    </row>
    <row r="7" spans="1:3">
      <c r="A7" s="4" t="s">
        <v>588</v>
      </c>
      <c r="B7" s="5" t="n">
        <v>623</v>
      </c>
      <c r="C7" s="5" t="n">
        <v>717</v>
      </c>
    </row>
    <row r="8" spans="1:3">
      <c r="A8" s="4" t="s">
        <v>589</v>
      </c>
      <c r="B8" s="5" t="n">
        <v>246</v>
      </c>
      <c r="C8" s="5" t="n">
        <v>276</v>
      </c>
    </row>
    <row r="9" spans="1:3">
      <c r="A9" s="4" t="s">
        <v>590</v>
      </c>
      <c r="B9" s="5" t="n">
        <v>4445</v>
      </c>
      <c r="C9" s="5" t="n">
        <v>4536</v>
      </c>
    </row>
    <row r="10" spans="1:3">
      <c r="A10" s="4" t="s">
        <v>591</v>
      </c>
      <c r="B10" s="6" t="n">
        <v>155</v>
      </c>
      <c r="C10" s="6" t="n">
        <v>0</v>
      </c>
    </row>
    <row r="11" spans="1:3">
      <c r="A11" s="4" t="s">
        <v>592</v>
      </c>
      <c r="B11" s="4" t="s">
        <v>593</v>
      </c>
      <c r="C11" s="4" t="s">
        <v>593</v>
      </c>
    </row>
    <row r="12" spans="1:3">
      <c r="A12" s="4" t="s">
        <v>594</v>
      </c>
      <c r="B12" s="6" t="n">
        <v>2037</v>
      </c>
      <c r="C12" s="6" t="n">
        <v>2268</v>
      </c>
    </row>
    <row r="13" spans="1:3">
      <c r="A13" s="4" t="s">
        <v>595</v>
      </c>
      <c r="B13" s="5" t="n">
        <v>10014</v>
      </c>
      <c r="C13" s="5" t="n">
        <v>10087</v>
      </c>
    </row>
    <row r="14" spans="1:3">
      <c r="A14" s="3" t="s">
        <v>596</v>
      </c>
    </row>
    <row r="15" spans="1:3">
      <c r="A15" s="4" t="s">
        <v>597</v>
      </c>
      <c r="B15" s="5" t="n">
        <v>-9133</v>
      </c>
      <c r="C15" s="5" t="n">
        <v>-10493</v>
      </c>
    </row>
    <row r="16" spans="1:3">
      <c r="A16" s="4" t="s">
        <v>598</v>
      </c>
      <c r="B16" s="5" t="n">
        <v>-450</v>
      </c>
      <c r="C16" s="5" t="n">
        <v>-542</v>
      </c>
    </row>
    <row r="17" spans="1:3">
      <c r="A17" s="4" t="s">
        <v>599</v>
      </c>
      <c r="B17" s="5" t="n">
        <v>-9583</v>
      </c>
      <c r="C17" s="5" t="n">
        <v>-11035</v>
      </c>
    </row>
    <row r="18" spans="1:3">
      <c r="A18" s="4" t="s">
        <v>600</v>
      </c>
      <c r="B18" s="6" t="n">
        <v>431</v>
      </c>
      <c r="C18" s="6" t="n">
        <v>-9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601</v>
      </c>
      <c r="B1" s="2" t="s">
        <v>303</v>
      </c>
      <c r="J1" s="2" t="s">
        <v>1</v>
      </c>
    </row>
    <row r="2" spans="1:12">
      <c r="B2" s="2" t="s">
        <v>2</v>
      </c>
      <c r="C2" s="2" t="s">
        <v>304</v>
      </c>
      <c r="D2" s="2" t="s">
        <v>305</v>
      </c>
      <c r="E2" s="2" t="s">
        <v>306</v>
      </c>
      <c r="F2" s="2" t="s">
        <v>34</v>
      </c>
      <c r="G2" s="2" t="s">
        <v>307</v>
      </c>
      <c r="H2" s="2" t="s">
        <v>308</v>
      </c>
      <c r="I2" s="2" t="s">
        <v>309</v>
      </c>
      <c r="J2" s="2" t="s">
        <v>2</v>
      </c>
      <c r="K2" s="2" t="s">
        <v>34</v>
      </c>
      <c r="L2" s="2" t="s">
        <v>82</v>
      </c>
    </row>
    <row r="3" spans="1:12">
      <c r="A3" s="3" t="s">
        <v>602</v>
      </c>
    </row>
    <row r="4" spans="1:12">
      <c r="A4" s="4" t="s">
        <v>603</v>
      </c>
      <c r="B4" s="6" t="n">
        <v>-970</v>
      </c>
      <c r="C4" s="6" t="n">
        <v>-1891</v>
      </c>
      <c r="D4" s="6" t="n">
        <v>-1178</v>
      </c>
      <c r="E4" s="6" t="n">
        <v>-1309</v>
      </c>
      <c r="F4" s="6" t="n">
        <v>256</v>
      </c>
      <c r="G4" s="6" t="n">
        <v>1464</v>
      </c>
      <c r="H4" s="6" t="n">
        <v>2826</v>
      </c>
      <c r="I4" s="6" t="n">
        <v>2170</v>
      </c>
      <c r="J4" s="6" t="n">
        <v>-5348</v>
      </c>
      <c r="K4" s="6" t="n">
        <v>6716</v>
      </c>
      <c r="L4" s="6" t="n">
        <v>3485</v>
      </c>
    </row>
    <row r="5" spans="1:12">
      <c r="A5" s="3" t="s">
        <v>604</v>
      </c>
    </row>
    <row r="6" spans="1:12">
      <c r="A6" s="4" t="s">
        <v>605</v>
      </c>
      <c r="J6" s="5" t="n">
        <v>24651521</v>
      </c>
      <c r="K6" s="5" t="n">
        <v>25160729</v>
      </c>
      <c r="L6" s="5" t="n">
        <v>25093096</v>
      </c>
    </row>
    <row r="7" spans="1:12">
      <c r="A7" s="4" t="s">
        <v>606</v>
      </c>
      <c r="K7" s="4" t="s">
        <v>607</v>
      </c>
      <c r="L7" s="4" t="s">
        <v>607</v>
      </c>
    </row>
    <row r="8" spans="1:12">
      <c r="A8" s="4" t="s">
        <v>608</v>
      </c>
      <c r="J8" s="5" t="n">
        <v>0</v>
      </c>
      <c r="K8" s="5" t="n">
        <v>5003</v>
      </c>
      <c r="L8" s="5" t="n">
        <v>1265</v>
      </c>
    </row>
    <row r="9" spans="1:12">
      <c r="A9" s="4" t="s">
        <v>609</v>
      </c>
      <c r="J9" s="5" t="n">
        <v>24651521</v>
      </c>
      <c r="K9" s="5" t="n">
        <v>25165732</v>
      </c>
      <c r="L9" s="5" t="n">
        <v>25094361</v>
      </c>
    </row>
    <row r="10" spans="1:12">
      <c r="A10" s="4" t="s">
        <v>610</v>
      </c>
      <c r="B10" s="8" t="n">
        <v>-0.04</v>
      </c>
      <c r="C10" s="8" t="n">
        <v>-0.08</v>
      </c>
      <c r="D10" s="8" t="n">
        <v>-0.05</v>
      </c>
      <c r="E10" s="8" t="n">
        <v>-0.05</v>
      </c>
      <c r="F10" s="8" t="n">
        <v>0.01</v>
      </c>
      <c r="G10" s="8" t="n">
        <v>0.06</v>
      </c>
      <c r="H10" s="8" t="n">
        <v>0.11</v>
      </c>
      <c r="I10" s="8" t="n">
        <v>0.09</v>
      </c>
      <c r="J10" s="8" t="n">
        <v>-0.22</v>
      </c>
      <c r="K10" s="8" t="n">
        <v>0.27</v>
      </c>
      <c r="L10" s="8" t="n">
        <v>0.14</v>
      </c>
    </row>
    <row r="11" spans="1:12">
      <c r="A11" s="4" t="s">
        <v>611</v>
      </c>
      <c r="B11" s="8" t="n">
        <v>-0.04</v>
      </c>
      <c r="C11" s="8" t="n">
        <v>-0.08</v>
      </c>
      <c r="D11" s="8" t="n">
        <v>-0.05</v>
      </c>
      <c r="E11" s="8" t="n">
        <v>-0.05</v>
      </c>
      <c r="F11" s="8" t="n">
        <v>0.01</v>
      </c>
      <c r="G11" s="8" t="n">
        <v>0.06</v>
      </c>
      <c r="H11" s="8" t="n">
        <v>0.11</v>
      </c>
      <c r="I11" s="8" t="n">
        <v>0.09</v>
      </c>
      <c r="J11" s="8" t="n">
        <v>-0.22</v>
      </c>
      <c r="K11" s="8" t="n">
        <v>0.27</v>
      </c>
      <c r="L11" s="8" t="n">
        <v>0.1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13"/>
  </cols>
  <sheetData>
    <row r="1" spans="1:4">
      <c r="A1" s="1" t="s">
        <v>612</v>
      </c>
      <c r="B1" s="2" t="s">
        <v>1</v>
      </c>
    </row>
    <row r="2" spans="1:4">
      <c r="B2" s="2" t="s">
        <v>2</v>
      </c>
      <c r="C2" s="2" t="s">
        <v>34</v>
      </c>
      <c r="D2" s="2" t="s">
        <v>82</v>
      </c>
    </row>
    <row r="3" spans="1:4">
      <c r="A3" s="4" t="s">
        <v>613</v>
      </c>
    </row>
    <row r="4" spans="1:4">
      <c r="A4" s="3" t="s">
        <v>614</v>
      </c>
    </row>
    <row r="5" spans="1:4">
      <c r="A5" s="4" t="s">
        <v>615</v>
      </c>
      <c r="B5" s="5" t="n">
        <v>192350</v>
      </c>
      <c r="C5" s="5" t="n">
        <v>78750</v>
      </c>
      <c r="D5" s="5" t="n">
        <v>75750</v>
      </c>
    </row>
    <row r="6" spans="1:4">
      <c r="A6" s="4" t="s">
        <v>616</v>
      </c>
    </row>
    <row r="7" spans="1:4">
      <c r="A7" s="3" t="s">
        <v>614</v>
      </c>
    </row>
    <row r="8" spans="1:4">
      <c r="A8" s="4" t="s">
        <v>615</v>
      </c>
      <c r="B8" s="5" t="n">
        <v>7446</v>
      </c>
    </row>
    <row r="9" spans="1:4">
      <c r="A9" s="4" t="s">
        <v>617</v>
      </c>
      <c r="B9" s="5" t="n">
        <v>826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18</v>
      </c>
      <c r="B1" s="2" t="s">
        <v>2</v>
      </c>
      <c r="C1" s="2" t="s">
        <v>34</v>
      </c>
    </row>
    <row r="2" spans="1:3">
      <c r="A2" s="3" t="s">
        <v>229</v>
      </c>
    </row>
    <row r="3" spans="1:3">
      <c r="A3" s="4" t="s">
        <v>619</v>
      </c>
      <c r="B3" s="6" t="n">
        <v>4155</v>
      </c>
      <c r="C3" s="6" t="n">
        <v>4371</v>
      </c>
    </row>
    <row r="4" spans="1:3">
      <c r="A4" s="4" t="s">
        <v>620</v>
      </c>
    </row>
    <row r="5" spans="1:3">
      <c r="A5" s="3" t="s">
        <v>229</v>
      </c>
    </row>
    <row r="6" spans="1:3">
      <c r="A6" s="4" t="s">
        <v>619</v>
      </c>
      <c r="B6" s="5" t="n">
        <v>38</v>
      </c>
      <c r="C6" s="5" t="n">
        <v>269</v>
      </c>
    </row>
    <row r="7" spans="1:3">
      <c r="A7" s="4" t="s">
        <v>621</v>
      </c>
    </row>
    <row r="8" spans="1:3">
      <c r="A8" s="3" t="s">
        <v>229</v>
      </c>
    </row>
    <row r="9" spans="1:3">
      <c r="A9" s="4" t="s">
        <v>619</v>
      </c>
      <c r="B9" s="5" t="n">
        <v>4117</v>
      </c>
      <c r="C9" s="5" t="n">
        <v>4102</v>
      </c>
    </row>
    <row r="10" spans="1:3">
      <c r="A10" s="4" t="s">
        <v>622</v>
      </c>
    </row>
    <row r="11" spans="1:3">
      <c r="A11" s="3" t="s">
        <v>229</v>
      </c>
    </row>
    <row r="12" spans="1:3">
      <c r="A12" s="4" t="s">
        <v>619</v>
      </c>
      <c r="B12" s="5" t="n">
        <v>38</v>
      </c>
      <c r="C12" s="5" t="n">
        <v>513</v>
      </c>
    </row>
    <row r="13" spans="1:3">
      <c r="A13" s="4" t="s">
        <v>623</v>
      </c>
    </row>
    <row r="14" spans="1:3">
      <c r="A14" s="3" t="s">
        <v>229</v>
      </c>
    </row>
    <row r="15" spans="1:3">
      <c r="A15" s="4" t="s">
        <v>619</v>
      </c>
      <c r="B15" s="5" t="n">
        <v>38</v>
      </c>
      <c r="C15" s="5" t="n">
        <v>269</v>
      </c>
    </row>
    <row r="16" spans="1:3">
      <c r="A16" s="4" t="s">
        <v>624</v>
      </c>
    </row>
    <row r="17" spans="1:3">
      <c r="A17" s="3" t="s">
        <v>229</v>
      </c>
    </row>
    <row r="18" spans="1:3">
      <c r="A18" s="4" t="s">
        <v>619</v>
      </c>
      <c r="B18" s="5" t="n">
        <v>0</v>
      </c>
      <c r="C18" s="5" t="n">
        <v>244</v>
      </c>
    </row>
    <row r="19" spans="1:3">
      <c r="A19" s="4" t="s">
        <v>625</v>
      </c>
    </row>
    <row r="20" spans="1:3">
      <c r="A20" s="3" t="s">
        <v>229</v>
      </c>
    </row>
    <row r="21" spans="1:3">
      <c r="A21" s="4" t="s">
        <v>619</v>
      </c>
      <c r="B21" s="5" t="n">
        <v>4117</v>
      </c>
      <c r="C21" s="5" t="n">
        <v>3858</v>
      </c>
    </row>
    <row r="22" spans="1:3">
      <c r="A22" s="4" t="s">
        <v>626</v>
      </c>
    </row>
    <row r="23" spans="1:3">
      <c r="A23" s="3" t="s">
        <v>229</v>
      </c>
    </row>
    <row r="24" spans="1:3">
      <c r="A24" s="4" t="s">
        <v>619</v>
      </c>
      <c r="B24" s="5" t="n">
        <v>0</v>
      </c>
    </row>
    <row r="25" spans="1:3">
      <c r="A25" s="4" t="s">
        <v>627</v>
      </c>
    </row>
    <row r="26" spans="1:3">
      <c r="A26" s="3" t="s">
        <v>229</v>
      </c>
    </row>
    <row r="27" spans="1:3">
      <c r="A27" s="4" t="s">
        <v>619</v>
      </c>
      <c r="B27" s="5" t="n">
        <v>4117</v>
      </c>
      <c r="C27" s="6" t="n">
        <v>3858</v>
      </c>
    </row>
    <row r="28" spans="1:3">
      <c r="A28" s="4" t="s">
        <v>628</v>
      </c>
    </row>
    <row r="29" spans="1:3">
      <c r="A29" s="3" t="s">
        <v>229</v>
      </c>
    </row>
    <row r="30" spans="1:3">
      <c r="A30" s="4" t="s">
        <v>619</v>
      </c>
      <c r="B30" s="5" t="n">
        <v>0</v>
      </c>
    </row>
    <row r="31" spans="1:3">
      <c r="A31" s="4" t="s">
        <v>629</v>
      </c>
    </row>
    <row r="32" spans="1:3">
      <c r="A32" s="3" t="s">
        <v>229</v>
      </c>
    </row>
    <row r="33" spans="1:3">
      <c r="A33" s="4" t="s">
        <v>619</v>
      </c>
      <c r="B33" s="5" t="n">
        <v>0</v>
      </c>
    </row>
    <row r="34" spans="1:3">
      <c r="A34" s="4" t="s">
        <v>630</v>
      </c>
    </row>
    <row r="35" spans="1:3">
      <c r="A35" s="3" t="s">
        <v>229</v>
      </c>
    </row>
    <row r="36" spans="1:3">
      <c r="A36" s="4" t="s">
        <v>619</v>
      </c>
      <c r="B3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631</v>
      </c>
      <c r="B1" s="2" t="s">
        <v>2</v>
      </c>
      <c r="C1" s="2" t="s">
        <v>34</v>
      </c>
    </row>
    <row r="2" spans="1:3">
      <c r="A2" s="3" t="s">
        <v>215</v>
      </c>
    </row>
    <row r="3" spans="1:3">
      <c r="A3" s="4" t="s">
        <v>632</v>
      </c>
      <c r="B3" s="6" t="n">
        <v>11852</v>
      </c>
      <c r="C3" s="6" t="n">
        <v>120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633</v>
      </c>
      <c r="B1" s="2" t="s">
        <v>303</v>
      </c>
      <c r="J1" s="2" t="s">
        <v>1</v>
      </c>
    </row>
    <row r="2" spans="1:12">
      <c r="B2" s="2" t="s">
        <v>2</v>
      </c>
      <c r="C2" s="2" t="s">
        <v>304</v>
      </c>
      <c r="D2" s="2" t="s">
        <v>305</v>
      </c>
      <c r="E2" s="2" t="s">
        <v>306</v>
      </c>
      <c r="F2" s="2" t="s">
        <v>34</v>
      </c>
      <c r="G2" s="2" t="s">
        <v>307</v>
      </c>
      <c r="H2" s="2" t="s">
        <v>308</v>
      </c>
      <c r="I2" s="2" t="s">
        <v>309</v>
      </c>
      <c r="J2" s="2" t="s">
        <v>2</v>
      </c>
      <c r="K2" s="2" t="s">
        <v>34</v>
      </c>
      <c r="L2" s="2" t="s">
        <v>82</v>
      </c>
    </row>
    <row r="3" spans="1:12">
      <c r="A3" s="3" t="s">
        <v>634</v>
      </c>
    </row>
    <row r="4" spans="1:12">
      <c r="A4" s="4" t="s">
        <v>635</v>
      </c>
      <c r="J4" s="6" t="n">
        <v>88697</v>
      </c>
      <c r="K4" s="6" t="n">
        <v>108360</v>
      </c>
      <c r="L4" s="6" t="n">
        <v>117099</v>
      </c>
    </row>
    <row r="5" spans="1:12">
      <c r="A5" s="4" t="s">
        <v>636</v>
      </c>
      <c r="J5" s="5" t="n">
        <v>6306</v>
      </c>
      <c r="K5" s="5" t="n">
        <v>7920</v>
      </c>
      <c r="L5" s="5" t="n">
        <v>9076</v>
      </c>
    </row>
    <row r="6" spans="1:12">
      <c r="A6" s="4" t="s">
        <v>637</v>
      </c>
      <c r="J6" s="5" t="n">
        <v>1110</v>
      </c>
      <c r="K6" s="5" t="n">
        <v>1164</v>
      </c>
      <c r="L6" s="5" t="n">
        <v>1138</v>
      </c>
    </row>
    <row r="7" spans="1:12">
      <c r="A7" s="4" t="s">
        <v>87</v>
      </c>
      <c r="J7" s="5" t="n">
        <v>0</v>
      </c>
      <c r="K7" s="5" t="n">
        <v>447</v>
      </c>
      <c r="L7" s="5" t="n">
        <v>440</v>
      </c>
    </row>
    <row r="8" spans="1:12">
      <c r="A8" s="4" t="s">
        <v>88</v>
      </c>
      <c r="B8" s="6" t="n">
        <v>23047</v>
      </c>
      <c r="C8" s="6" t="n">
        <v>22678</v>
      </c>
      <c r="D8" s="6" t="n">
        <v>25739</v>
      </c>
      <c r="E8" s="6" t="n">
        <v>24649</v>
      </c>
      <c r="F8" s="6" t="n">
        <v>28866</v>
      </c>
      <c r="G8" s="6" t="n">
        <v>29083</v>
      </c>
      <c r="H8" s="6" t="n">
        <v>30638</v>
      </c>
      <c r="I8" s="6" t="n">
        <v>29304</v>
      </c>
      <c r="J8" s="5" t="n">
        <v>96113</v>
      </c>
      <c r="K8" s="5" t="n">
        <v>117891</v>
      </c>
      <c r="L8" s="5" t="n">
        <v>127753</v>
      </c>
    </row>
    <row r="9" spans="1:12">
      <c r="A9" s="3" t="s">
        <v>638</v>
      </c>
    </row>
    <row r="10" spans="1:12">
      <c r="A10" s="4" t="s">
        <v>90</v>
      </c>
      <c r="J10" s="5" t="n">
        <v>26093</v>
      </c>
      <c r="K10" s="5" t="n">
        <v>28551</v>
      </c>
      <c r="L10" s="5" t="n">
        <v>29478</v>
      </c>
    </row>
    <row r="11" spans="1:12">
      <c r="A11" s="4" t="s">
        <v>639</v>
      </c>
      <c r="J11" s="5" t="n">
        <v>72211</v>
      </c>
      <c r="K11" s="5" t="n">
        <v>73301</v>
      </c>
      <c r="L11" s="5" t="n">
        <v>85286</v>
      </c>
    </row>
    <row r="12" spans="1:12">
      <c r="A12" s="4" t="s">
        <v>636</v>
      </c>
      <c r="J12" s="5" t="n">
        <v>4667</v>
      </c>
      <c r="K12" s="5" t="n">
        <v>5629</v>
      </c>
      <c r="L12" s="5" t="n">
        <v>6236</v>
      </c>
    </row>
    <row r="13" spans="1:12">
      <c r="A13" s="4" t="s">
        <v>93</v>
      </c>
      <c r="J13" s="5" t="n">
        <v>0</v>
      </c>
      <c r="K13" s="5" t="n">
        <v>368</v>
      </c>
      <c r="L13" s="5" t="n">
        <v>386</v>
      </c>
    </row>
    <row r="14" spans="1:12">
      <c r="A14" s="4" t="s">
        <v>94</v>
      </c>
      <c r="J14" s="5" t="n">
        <v>735</v>
      </c>
      <c r="K14" s="5" t="n">
        <v>-1710</v>
      </c>
      <c r="L14" s="5" t="n">
        <v>114</v>
      </c>
    </row>
    <row r="15" spans="1:12">
      <c r="A15" s="4" t="s">
        <v>95</v>
      </c>
      <c r="J15" s="5" t="n">
        <v>103706</v>
      </c>
      <c r="K15" s="5" t="n">
        <v>106139</v>
      </c>
      <c r="L15" s="5" t="n">
        <v>121500</v>
      </c>
    </row>
    <row r="16" spans="1:12">
      <c r="A16" s="4" t="s">
        <v>640</v>
      </c>
      <c r="B16" s="5" t="n">
        <v>-1475</v>
      </c>
      <c r="C16" s="6" t="n">
        <v>-2844</v>
      </c>
      <c r="D16" s="6" t="n">
        <v>-1358</v>
      </c>
      <c r="E16" s="6" t="n">
        <v>-1916</v>
      </c>
      <c r="F16" s="5" t="n">
        <v>937</v>
      </c>
      <c r="G16" s="6" t="n">
        <v>2581</v>
      </c>
      <c r="H16" s="6" t="n">
        <v>4698</v>
      </c>
      <c r="I16" s="6" t="n">
        <v>3536</v>
      </c>
      <c r="J16" s="5" t="n">
        <v>-7593</v>
      </c>
      <c r="K16" s="5" t="n">
        <v>11752</v>
      </c>
      <c r="L16" s="5" t="n">
        <v>6253</v>
      </c>
    </row>
    <row r="17" spans="1:12">
      <c r="A17" s="3" t="s">
        <v>641</v>
      </c>
    </row>
    <row r="18" spans="1:12">
      <c r="A18" s="4" t="s">
        <v>642</v>
      </c>
      <c r="J18" s="5" t="n">
        <v>87</v>
      </c>
      <c r="K18" s="5" t="n">
        <v>148</v>
      </c>
      <c r="L18" s="5" t="n">
        <v>142</v>
      </c>
    </row>
    <row r="19" spans="1:12">
      <c r="A19" s="4" t="s">
        <v>643</v>
      </c>
      <c r="J19" s="5" t="n">
        <v>-870</v>
      </c>
      <c r="K19" s="5" t="n">
        <v>-891</v>
      </c>
      <c r="L19" s="5" t="n">
        <v>-770</v>
      </c>
    </row>
    <row r="20" spans="1:12">
      <c r="A20" s="4" t="s">
        <v>644</v>
      </c>
      <c r="J20" s="5" t="n">
        <v>178</v>
      </c>
      <c r="K20" s="5" t="n">
        <v>178</v>
      </c>
      <c r="L20" s="5" t="n">
        <v>149</v>
      </c>
    </row>
    <row r="21" spans="1:12">
      <c r="A21" s="4" t="s">
        <v>645</v>
      </c>
      <c r="J21" s="5" t="n">
        <v>-605</v>
      </c>
      <c r="K21" s="5" t="n">
        <v>-565</v>
      </c>
      <c r="L21" s="5" t="n">
        <v>-479</v>
      </c>
    </row>
    <row r="22" spans="1:12">
      <c r="A22" s="4" t="s">
        <v>646</v>
      </c>
      <c r="J22" s="5" t="n">
        <v>-8198</v>
      </c>
      <c r="K22" s="5" t="n">
        <v>11187</v>
      </c>
      <c r="L22" s="5" t="n">
        <v>5774</v>
      </c>
    </row>
    <row r="23" spans="1:12">
      <c r="A23" s="4" t="s">
        <v>647</v>
      </c>
      <c r="B23" s="5" t="n">
        <v>70716</v>
      </c>
      <c r="F23" s="5" t="n">
        <v>86544</v>
      </c>
      <c r="J23" s="5" t="n">
        <v>70716</v>
      </c>
      <c r="K23" s="5" t="n">
        <v>86544</v>
      </c>
      <c r="L23" s="5" t="n">
        <v>88457</v>
      </c>
    </row>
    <row r="24" spans="1:12">
      <c r="A24" s="4" t="s">
        <v>648</v>
      </c>
      <c r="J24" s="5" t="n">
        <v>959</v>
      </c>
      <c r="K24" s="5" t="n">
        <v>1311</v>
      </c>
      <c r="L24" s="5" t="n">
        <v>4532</v>
      </c>
    </row>
    <row r="25" spans="1:12">
      <c r="A25" s="4" t="s">
        <v>649</v>
      </c>
      <c r="J25" s="5" t="n">
        <v>5596</v>
      </c>
      <c r="K25" s="5" t="n">
        <v>6127</v>
      </c>
      <c r="L25" s="5" t="n">
        <v>6356</v>
      </c>
    </row>
    <row r="26" spans="1:12">
      <c r="A26" s="4" t="s">
        <v>650</v>
      </c>
    </row>
    <row r="27" spans="1:12">
      <c r="A27" s="3" t="s">
        <v>634</v>
      </c>
    </row>
    <row r="28" spans="1:12">
      <c r="A28" s="4" t="s">
        <v>635</v>
      </c>
      <c r="J28" s="5" t="n">
        <v>88697</v>
      </c>
      <c r="K28" s="5" t="n">
        <v>108360</v>
      </c>
      <c r="L28" s="5" t="n">
        <v>117099</v>
      </c>
    </row>
    <row r="29" spans="1:12">
      <c r="A29" s="4" t="s">
        <v>636</v>
      </c>
      <c r="J29" s="5" t="n">
        <v>6306</v>
      </c>
      <c r="K29" s="5" t="n">
        <v>7920</v>
      </c>
      <c r="L29" s="5" t="n">
        <v>9076</v>
      </c>
    </row>
    <row r="30" spans="1:12">
      <c r="A30" s="4" t="s">
        <v>637</v>
      </c>
      <c r="J30" s="5" t="n">
        <v>0</v>
      </c>
      <c r="K30" s="5" t="n">
        <v>0</v>
      </c>
      <c r="L30" s="5" t="n">
        <v>0</v>
      </c>
    </row>
    <row r="31" spans="1:12">
      <c r="A31" s="4" t="s">
        <v>87</v>
      </c>
      <c r="J31" s="5" t="n">
        <v>0</v>
      </c>
      <c r="K31" s="5" t="n">
        <v>0</v>
      </c>
      <c r="L31" s="5" t="n">
        <v>0</v>
      </c>
    </row>
    <row r="32" spans="1:12">
      <c r="A32" s="4" t="s">
        <v>88</v>
      </c>
      <c r="J32" s="5" t="n">
        <v>95003</v>
      </c>
      <c r="K32" s="5" t="n">
        <v>116280</v>
      </c>
      <c r="L32" s="5" t="n">
        <v>126175</v>
      </c>
    </row>
    <row r="33" spans="1:12">
      <c r="A33" s="3" t="s">
        <v>638</v>
      </c>
    </row>
    <row r="34" spans="1:12">
      <c r="A34" s="4" t="s">
        <v>90</v>
      </c>
      <c r="J34" s="5" t="n">
        <v>26093</v>
      </c>
      <c r="K34" s="5" t="n">
        <v>28551</v>
      </c>
      <c r="L34" s="5" t="n">
        <v>29478</v>
      </c>
    </row>
    <row r="35" spans="1:12">
      <c r="A35" s="4" t="s">
        <v>639</v>
      </c>
      <c r="J35" s="5" t="n">
        <v>70819</v>
      </c>
      <c r="K35" s="5" t="n">
        <v>71681</v>
      </c>
      <c r="L35" s="5" t="n">
        <v>83627</v>
      </c>
    </row>
    <row r="36" spans="1:12">
      <c r="A36" s="4" t="s">
        <v>636</v>
      </c>
      <c r="J36" s="5" t="n">
        <v>4667</v>
      </c>
      <c r="K36" s="5" t="n">
        <v>5629</v>
      </c>
      <c r="L36" s="5" t="n">
        <v>6236</v>
      </c>
    </row>
    <row r="37" spans="1:12">
      <c r="A37" s="4" t="s">
        <v>93</v>
      </c>
      <c r="J37" s="5" t="n">
        <v>0</v>
      </c>
      <c r="K37" s="5" t="n">
        <v>0</v>
      </c>
      <c r="L37" s="5" t="n">
        <v>0</v>
      </c>
    </row>
    <row r="38" spans="1:12">
      <c r="A38" s="4" t="s">
        <v>94</v>
      </c>
      <c r="J38" s="5" t="n">
        <v>810</v>
      </c>
      <c r="K38" s="5" t="n">
        <v>114</v>
      </c>
      <c r="L38" s="5" t="n">
        <v>211</v>
      </c>
    </row>
    <row r="39" spans="1:12">
      <c r="A39" s="4" t="s">
        <v>95</v>
      </c>
      <c r="J39" s="5" t="n">
        <v>102389</v>
      </c>
      <c r="K39" s="5" t="n">
        <v>105975</v>
      </c>
      <c r="L39" s="5" t="n">
        <v>119552</v>
      </c>
    </row>
    <row r="40" spans="1:12">
      <c r="A40" s="4" t="s">
        <v>640</v>
      </c>
      <c r="J40" s="5" t="n">
        <v>-7386</v>
      </c>
      <c r="K40" s="5" t="n">
        <v>10305</v>
      </c>
      <c r="L40" s="5" t="n">
        <v>6623</v>
      </c>
    </row>
    <row r="41" spans="1:12">
      <c r="A41" s="3" t="s">
        <v>641</v>
      </c>
    </row>
    <row r="42" spans="1:12">
      <c r="A42" s="4" t="s">
        <v>642</v>
      </c>
      <c r="J42" s="5" t="n">
        <v>80</v>
      </c>
      <c r="K42" s="5" t="n">
        <v>51</v>
      </c>
      <c r="L42" s="5" t="n">
        <v>54</v>
      </c>
    </row>
    <row r="43" spans="1:12">
      <c r="A43" s="4" t="s">
        <v>643</v>
      </c>
      <c r="J43" s="5" t="n">
        <v>-870</v>
      </c>
      <c r="K43" s="5" t="n">
        <v>-883</v>
      </c>
      <c r="L43" s="5" t="n">
        <v>-769</v>
      </c>
    </row>
    <row r="44" spans="1:12">
      <c r="A44" s="4" t="s">
        <v>644</v>
      </c>
      <c r="J44" s="5" t="n">
        <v>0</v>
      </c>
      <c r="K44" s="5" t="n">
        <v>0</v>
      </c>
      <c r="L44" s="5" t="n">
        <v>0</v>
      </c>
    </row>
    <row r="45" spans="1:12">
      <c r="A45" s="4" t="s">
        <v>645</v>
      </c>
      <c r="J45" s="5" t="n">
        <v>-790</v>
      </c>
      <c r="K45" s="5" t="n">
        <v>-832</v>
      </c>
      <c r="L45" s="5" t="n">
        <v>-715</v>
      </c>
    </row>
    <row r="46" spans="1:12">
      <c r="A46" s="4" t="s">
        <v>646</v>
      </c>
      <c r="J46" s="5" t="n">
        <v>-8176</v>
      </c>
      <c r="K46" s="5" t="n">
        <v>9473</v>
      </c>
      <c r="L46" s="5" t="n">
        <v>5908</v>
      </c>
    </row>
    <row r="47" spans="1:12">
      <c r="A47" s="4" t="s">
        <v>647</v>
      </c>
      <c r="B47" s="5" t="n">
        <v>61694</v>
      </c>
      <c r="F47" s="5" t="n">
        <v>78042</v>
      </c>
      <c r="J47" s="5" t="n">
        <v>61694</v>
      </c>
      <c r="K47" s="5" t="n">
        <v>78042</v>
      </c>
      <c r="L47" s="5" t="n">
        <v>76383</v>
      </c>
    </row>
    <row r="48" spans="1:12">
      <c r="A48" s="4" t="s">
        <v>648</v>
      </c>
      <c r="J48" s="5" t="n">
        <v>710</v>
      </c>
      <c r="K48" s="5" t="n">
        <v>859</v>
      </c>
      <c r="L48" s="5" t="n">
        <v>3094</v>
      </c>
    </row>
    <row r="49" spans="1:12">
      <c r="A49" s="4" t="s">
        <v>649</v>
      </c>
      <c r="J49" s="5" t="n">
        <v>5058</v>
      </c>
      <c r="K49" s="5" t="n">
        <v>5546</v>
      </c>
      <c r="L49" s="5" t="n">
        <v>5765</v>
      </c>
    </row>
    <row r="50" spans="1:12">
      <c r="A50" s="4" t="s">
        <v>651</v>
      </c>
    </row>
    <row r="51" spans="1:12">
      <c r="A51" s="3" t="s">
        <v>634</v>
      </c>
    </row>
    <row r="52" spans="1:12">
      <c r="A52" s="4" t="s">
        <v>635</v>
      </c>
      <c r="J52" s="5" t="n">
        <v>0</v>
      </c>
      <c r="K52" s="5" t="n">
        <v>0</v>
      </c>
      <c r="L52" s="5" t="n">
        <v>0</v>
      </c>
    </row>
    <row r="53" spans="1:12">
      <c r="A53" s="4" t="s">
        <v>636</v>
      </c>
      <c r="J53" s="5" t="n">
        <v>0</v>
      </c>
      <c r="K53" s="5" t="n">
        <v>0</v>
      </c>
      <c r="L53" s="5" t="n">
        <v>0</v>
      </c>
    </row>
    <row r="54" spans="1:12">
      <c r="A54" s="4" t="s">
        <v>637</v>
      </c>
      <c r="J54" s="5" t="n">
        <v>1110</v>
      </c>
      <c r="K54" s="5" t="n">
        <v>1164</v>
      </c>
      <c r="L54" s="5" t="n">
        <v>1138</v>
      </c>
    </row>
    <row r="55" spans="1:12">
      <c r="A55" s="4" t="s">
        <v>87</v>
      </c>
      <c r="J55" s="5" t="n">
        <v>0</v>
      </c>
      <c r="K55" s="5" t="n">
        <v>447</v>
      </c>
      <c r="L55" s="5" t="n">
        <v>440</v>
      </c>
    </row>
    <row r="56" spans="1:12">
      <c r="A56" s="4" t="s">
        <v>88</v>
      </c>
      <c r="J56" s="5" t="n">
        <v>1110</v>
      </c>
      <c r="K56" s="5" t="n">
        <v>1611</v>
      </c>
      <c r="L56" s="5" t="n">
        <v>1578</v>
      </c>
    </row>
    <row r="57" spans="1:12">
      <c r="A57" s="3" t="s">
        <v>638</v>
      </c>
    </row>
    <row r="58" spans="1:12">
      <c r="A58" s="4" t="s">
        <v>90</v>
      </c>
      <c r="J58" s="5" t="n">
        <v>0</v>
      </c>
      <c r="K58" s="5" t="n">
        <v>0</v>
      </c>
      <c r="L58" s="5" t="n">
        <v>0</v>
      </c>
    </row>
    <row r="59" spans="1:12">
      <c r="A59" s="4" t="s">
        <v>639</v>
      </c>
      <c r="J59" s="5" t="n">
        <v>1392</v>
      </c>
      <c r="K59" s="5" t="n">
        <v>1620</v>
      </c>
      <c r="L59" s="5" t="n">
        <v>1659</v>
      </c>
    </row>
    <row r="60" spans="1:12">
      <c r="A60" s="4" t="s">
        <v>636</v>
      </c>
      <c r="J60" s="5" t="n">
        <v>0</v>
      </c>
      <c r="K60" s="5" t="n">
        <v>0</v>
      </c>
      <c r="L60" s="5" t="n">
        <v>0</v>
      </c>
    </row>
    <row r="61" spans="1:12">
      <c r="A61" s="4" t="s">
        <v>93</v>
      </c>
      <c r="J61" s="5" t="n">
        <v>0</v>
      </c>
      <c r="K61" s="5" t="n">
        <v>368</v>
      </c>
      <c r="L61" s="5" t="n">
        <v>386</v>
      </c>
    </row>
    <row r="62" spans="1:12">
      <c r="A62" s="4" t="s">
        <v>94</v>
      </c>
      <c r="J62" s="5" t="n">
        <v>-75</v>
      </c>
      <c r="K62" s="5" t="n">
        <v>-1824</v>
      </c>
      <c r="L62" s="5" t="n">
        <v>-97</v>
      </c>
    </row>
    <row r="63" spans="1:12">
      <c r="A63" s="4" t="s">
        <v>95</v>
      </c>
      <c r="J63" s="5" t="n">
        <v>1317</v>
      </c>
      <c r="K63" s="5" t="n">
        <v>164</v>
      </c>
      <c r="L63" s="5" t="n">
        <v>1948</v>
      </c>
    </row>
    <row r="64" spans="1:12">
      <c r="A64" s="4" t="s">
        <v>640</v>
      </c>
      <c r="J64" s="5" t="n">
        <v>-207</v>
      </c>
      <c r="K64" s="5" t="n">
        <v>1447</v>
      </c>
      <c r="L64" s="5" t="n">
        <v>-370</v>
      </c>
    </row>
    <row r="65" spans="1:12">
      <c r="A65" s="3" t="s">
        <v>641</v>
      </c>
    </row>
    <row r="66" spans="1:12">
      <c r="A66" s="4" t="s">
        <v>642</v>
      </c>
      <c r="J66" s="5" t="n">
        <v>7</v>
      </c>
      <c r="K66" s="5" t="n">
        <v>97</v>
      </c>
      <c r="L66" s="5" t="n">
        <v>88</v>
      </c>
    </row>
    <row r="67" spans="1:12">
      <c r="A67" s="4" t="s">
        <v>643</v>
      </c>
      <c r="J67" s="5" t="n">
        <v>0</v>
      </c>
      <c r="K67" s="5" t="n">
        <v>-8</v>
      </c>
      <c r="L67" s="5" t="n">
        <v>-1</v>
      </c>
    </row>
    <row r="68" spans="1:12">
      <c r="A68" s="4" t="s">
        <v>644</v>
      </c>
      <c r="J68" s="5" t="n">
        <v>178</v>
      </c>
      <c r="K68" s="5" t="n">
        <v>178</v>
      </c>
      <c r="L68" s="5" t="n">
        <v>149</v>
      </c>
    </row>
    <row r="69" spans="1:12">
      <c r="A69" s="4" t="s">
        <v>645</v>
      </c>
      <c r="J69" s="5" t="n">
        <v>185</v>
      </c>
      <c r="K69" s="5" t="n">
        <v>267</v>
      </c>
      <c r="L69" s="5" t="n">
        <v>236</v>
      </c>
    </row>
    <row r="70" spans="1:12">
      <c r="A70" s="4" t="s">
        <v>646</v>
      </c>
      <c r="J70" s="5" t="n">
        <v>-22</v>
      </c>
      <c r="K70" s="5" t="n">
        <v>1714</v>
      </c>
      <c r="L70" s="5" t="n">
        <v>-134</v>
      </c>
    </row>
    <row r="71" spans="1:12">
      <c r="A71" s="4" t="s">
        <v>647</v>
      </c>
      <c r="B71" s="6" t="n">
        <v>9022</v>
      </c>
      <c r="F71" s="6" t="n">
        <v>8502</v>
      </c>
      <c r="J71" s="5" t="n">
        <v>9022</v>
      </c>
      <c r="K71" s="5" t="n">
        <v>8502</v>
      </c>
      <c r="L71" s="5" t="n">
        <v>12074</v>
      </c>
    </row>
    <row r="72" spans="1:12">
      <c r="A72" s="4" t="s">
        <v>648</v>
      </c>
      <c r="J72" s="5" t="n">
        <v>249</v>
      </c>
      <c r="K72" s="5" t="n">
        <v>452</v>
      </c>
      <c r="L72" s="5" t="n">
        <v>1438</v>
      </c>
    </row>
    <row r="73" spans="1:12">
      <c r="A73" s="4" t="s">
        <v>649</v>
      </c>
      <c r="J73" s="6" t="n">
        <v>538</v>
      </c>
      <c r="K73" s="6" t="n">
        <v>581</v>
      </c>
      <c r="L73" s="6" t="n">
        <v>59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652</v>
      </c>
      <c r="B1" s="2" t="s">
        <v>303</v>
      </c>
      <c r="J1" s="2" t="s">
        <v>1</v>
      </c>
    </row>
    <row r="2" spans="1:12">
      <c r="B2" s="2" t="s">
        <v>2</v>
      </c>
      <c r="C2" s="2" t="s">
        <v>304</v>
      </c>
      <c r="D2" s="2" t="s">
        <v>305</v>
      </c>
      <c r="E2" s="2" t="s">
        <v>306</v>
      </c>
      <c r="F2" s="2" t="s">
        <v>34</v>
      </c>
      <c r="G2" s="2" t="s">
        <v>307</v>
      </c>
      <c r="H2" s="2" t="s">
        <v>308</v>
      </c>
      <c r="I2" s="2" t="s">
        <v>309</v>
      </c>
      <c r="J2" s="2" t="s">
        <v>2</v>
      </c>
      <c r="K2" s="2" t="s">
        <v>34</v>
      </c>
      <c r="L2" s="2" t="s">
        <v>82</v>
      </c>
    </row>
    <row r="3" spans="1:12">
      <c r="A3" s="3" t="s">
        <v>221</v>
      </c>
    </row>
    <row r="4" spans="1:12">
      <c r="A4" s="4" t="s">
        <v>653</v>
      </c>
      <c r="B4" s="6" t="n">
        <v>23047</v>
      </c>
      <c r="C4" s="6" t="n">
        <v>22678</v>
      </c>
      <c r="D4" s="6" t="n">
        <v>25739</v>
      </c>
      <c r="E4" s="6" t="n">
        <v>24649</v>
      </c>
      <c r="F4" s="6" t="n">
        <v>28866</v>
      </c>
      <c r="G4" s="6" t="n">
        <v>29083</v>
      </c>
      <c r="H4" s="6" t="n">
        <v>30638</v>
      </c>
      <c r="I4" s="6" t="n">
        <v>29304</v>
      </c>
      <c r="J4" s="6" t="n">
        <v>96113</v>
      </c>
      <c r="K4" s="6" t="n">
        <v>117891</v>
      </c>
      <c r="L4" s="6" t="n">
        <v>127753</v>
      </c>
    </row>
    <row r="5" spans="1:12">
      <c r="A5" s="4" t="s">
        <v>654</v>
      </c>
      <c r="B5" s="5" t="n">
        <v>-1475</v>
      </c>
      <c r="C5" s="5" t="n">
        <v>-2844</v>
      </c>
      <c r="D5" s="5" t="n">
        <v>-1358</v>
      </c>
      <c r="E5" s="5" t="n">
        <v>-1916</v>
      </c>
      <c r="F5" s="5" t="n">
        <v>937</v>
      </c>
      <c r="G5" s="5" t="n">
        <v>2581</v>
      </c>
      <c r="H5" s="5" t="n">
        <v>4698</v>
      </c>
      <c r="I5" s="5" t="n">
        <v>3536</v>
      </c>
      <c r="J5" s="5" t="n">
        <v>-7593</v>
      </c>
      <c r="K5" s="5" t="n">
        <v>11752</v>
      </c>
      <c r="L5" s="5" t="n">
        <v>6253</v>
      </c>
    </row>
    <row r="6" spans="1:12">
      <c r="A6" s="4" t="s">
        <v>126</v>
      </c>
      <c r="B6" s="5" t="n">
        <v>-961</v>
      </c>
      <c r="C6" s="5" t="n">
        <v>-1875</v>
      </c>
      <c r="D6" s="5" t="n">
        <v>-1170</v>
      </c>
      <c r="E6" s="5" t="n">
        <v>-1298</v>
      </c>
      <c r="F6" s="5" t="n">
        <v>268</v>
      </c>
      <c r="G6" s="5" t="n">
        <v>1478</v>
      </c>
      <c r="H6" s="5" t="n">
        <v>2840</v>
      </c>
      <c r="I6" s="5" t="n">
        <v>2168</v>
      </c>
      <c r="J6" s="5" t="n">
        <v>-5304</v>
      </c>
      <c r="K6" s="5" t="n">
        <v>6754</v>
      </c>
      <c r="L6" s="5" t="n">
        <v>3468</v>
      </c>
    </row>
    <row r="7" spans="1:12">
      <c r="A7" s="4" t="s">
        <v>655</v>
      </c>
      <c r="B7" s="6" t="n">
        <v>-970</v>
      </c>
      <c r="C7" s="6" t="n">
        <v>-1891</v>
      </c>
      <c r="D7" s="6" t="n">
        <v>-1178</v>
      </c>
      <c r="E7" s="6" t="n">
        <v>-1309</v>
      </c>
      <c r="F7" s="6" t="n">
        <v>256</v>
      </c>
      <c r="G7" s="6" t="n">
        <v>1464</v>
      </c>
      <c r="H7" s="6" t="n">
        <v>2826</v>
      </c>
      <c r="I7" s="6" t="n">
        <v>2170</v>
      </c>
      <c r="J7" s="6" t="n">
        <v>-5348</v>
      </c>
      <c r="K7" s="6" t="n">
        <v>6716</v>
      </c>
      <c r="L7" s="6" t="n">
        <v>3485</v>
      </c>
    </row>
    <row r="8" spans="1:12">
      <c r="A8" s="3" t="s">
        <v>656</v>
      </c>
    </row>
    <row r="9" spans="1:12">
      <c r="A9" s="4" t="s">
        <v>657</v>
      </c>
      <c r="B9" s="8" t="n">
        <v>-0.04</v>
      </c>
      <c r="C9" s="8" t="n">
        <v>-0.08</v>
      </c>
      <c r="D9" s="8" t="n">
        <v>-0.05</v>
      </c>
      <c r="E9" s="8" t="n">
        <v>-0.05</v>
      </c>
      <c r="F9" s="8" t="n">
        <v>0.01</v>
      </c>
      <c r="G9" s="8" t="n">
        <v>0.06</v>
      </c>
      <c r="H9" s="8" t="n">
        <v>0.11</v>
      </c>
      <c r="I9" s="8" t="n">
        <v>0.09</v>
      </c>
      <c r="J9" s="8" t="n">
        <v>-0.22</v>
      </c>
      <c r="K9" s="8" t="n">
        <v>0.27</v>
      </c>
      <c r="L9" s="8" t="n">
        <v>0.14</v>
      </c>
    </row>
    <row r="10" spans="1:12">
      <c r="A10" s="4" t="s">
        <v>658</v>
      </c>
      <c r="B10" s="8" t="n">
        <v>-0.04</v>
      </c>
      <c r="C10" s="8" t="n">
        <v>-0.08</v>
      </c>
      <c r="D10" s="8" t="n">
        <v>-0.05</v>
      </c>
      <c r="E10" s="8" t="n">
        <v>-0.05</v>
      </c>
      <c r="F10" s="8" t="n">
        <v>0.01</v>
      </c>
      <c r="G10" s="8" t="n">
        <v>0.06</v>
      </c>
      <c r="H10" s="8" t="n">
        <v>0.11</v>
      </c>
      <c r="I10" s="8" t="n">
        <v>0.09</v>
      </c>
      <c r="J10" s="8" t="n">
        <v>-0.22</v>
      </c>
      <c r="K10" s="8" t="n">
        <v>0.27</v>
      </c>
      <c r="L10" s="8" t="n">
        <v>0.1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13"/>
  </cols>
  <sheetData>
    <row r="1" spans="1:4">
      <c r="A1" s="1" t="s">
        <v>131</v>
      </c>
      <c r="B1" s="2" t="s">
        <v>1</v>
      </c>
    </row>
    <row r="2" spans="1:4">
      <c r="B2" s="2" t="s">
        <v>2</v>
      </c>
      <c r="C2" s="2" t="s">
        <v>34</v>
      </c>
      <c r="D2" s="2" t="s">
        <v>82</v>
      </c>
    </row>
    <row r="3" spans="1:4">
      <c r="A3" s="3" t="s">
        <v>132</v>
      </c>
    </row>
    <row r="4" spans="1:4">
      <c r="A4" s="4" t="s">
        <v>133</v>
      </c>
      <c r="B4" s="5" t="n">
        <v>1260330</v>
      </c>
      <c r="C4" s="5" t="n">
        <v>10454</v>
      </c>
      <c r="D4" s="5" t="n">
        <v>17190</v>
      </c>
    </row>
    <row r="5" spans="1:4">
      <c r="A5" s="4" t="s">
        <v>134</v>
      </c>
      <c r="B5" s="4" t="s">
        <v>135</v>
      </c>
      <c r="C5" s="9" t="n">
        <v>0.045</v>
      </c>
      <c r="D5" s="9" t="n">
        <v>0.0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6</v>
      </c>
      <c r="B1" s="2" t="s">
        <v>1</v>
      </c>
    </row>
    <row r="2" spans="1:4">
      <c r="B2" s="2" t="s">
        <v>2</v>
      </c>
      <c r="C2" s="2" t="s">
        <v>34</v>
      </c>
      <c r="D2" s="2" t="s">
        <v>82</v>
      </c>
    </row>
    <row r="3" spans="1:4">
      <c r="A3" s="3" t="s">
        <v>137</v>
      </c>
    </row>
    <row r="4" spans="1:4">
      <c r="A4" s="4" t="s">
        <v>126</v>
      </c>
      <c r="B4" s="6" t="n">
        <v>-5304</v>
      </c>
      <c r="C4" s="6" t="n">
        <v>6754</v>
      </c>
      <c r="D4" s="6" t="n">
        <v>3468</v>
      </c>
    </row>
    <row r="5" spans="1:4">
      <c r="A5" s="3" t="s">
        <v>138</v>
      </c>
    </row>
    <row r="6" spans="1:4">
      <c r="A6" s="4" t="s">
        <v>139</v>
      </c>
      <c r="B6" s="5" t="n">
        <v>5596</v>
      </c>
      <c r="C6" s="5" t="n">
        <v>6127</v>
      </c>
      <c r="D6" s="5" t="n">
        <v>6356</v>
      </c>
    </row>
    <row r="7" spans="1:4">
      <c r="A7" s="4" t="s">
        <v>140</v>
      </c>
      <c r="B7" s="5" t="n">
        <v>735</v>
      </c>
      <c r="C7" s="5" t="n">
        <v>-1710</v>
      </c>
      <c r="D7" s="5" t="n">
        <v>114</v>
      </c>
    </row>
    <row r="8" spans="1:4">
      <c r="A8" s="4" t="s">
        <v>141</v>
      </c>
      <c r="B8" s="5" t="n">
        <v>5403</v>
      </c>
      <c r="C8" s="5" t="n">
        <v>5602</v>
      </c>
      <c r="D8" s="5" t="n">
        <v>3879</v>
      </c>
    </row>
    <row r="9" spans="1:4">
      <c r="A9" s="4" t="s">
        <v>142</v>
      </c>
      <c r="B9" s="5" t="n">
        <v>557</v>
      </c>
      <c r="C9" s="5" t="n">
        <v>-855</v>
      </c>
      <c r="D9" s="5" t="n">
        <v>1535</v>
      </c>
    </row>
    <row r="10" spans="1:4">
      <c r="A10" s="4" t="s">
        <v>41</v>
      </c>
      <c r="B10" s="5" t="n">
        <v>-1379</v>
      </c>
      <c r="C10" s="5" t="n">
        <v>-1534</v>
      </c>
      <c r="D10" s="5" t="n">
        <v>-1881</v>
      </c>
    </row>
    <row r="11" spans="1:4">
      <c r="A11" s="3" t="s">
        <v>143</v>
      </c>
    </row>
    <row r="12" spans="1:4">
      <c r="A12" s="4" t="s">
        <v>144</v>
      </c>
      <c r="B12" s="5" t="n">
        <v>6764</v>
      </c>
      <c r="C12" s="5" t="n">
        <v>-4332</v>
      </c>
      <c r="D12" s="5" t="n">
        <v>-16383</v>
      </c>
    </row>
    <row r="13" spans="1:4">
      <c r="A13" s="4" t="s">
        <v>42</v>
      </c>
      <c r="B13" s="5" t="n">
        <v>73</v>
      </c>
      <c r="C13" s="5" t="n">
        <v>-53</v>
      </c>
      <c r="D13" s="5" t="n">
        <v>-1257</v>
      </c>
    </row>
    <row r="14" spans="1:4">
      <c r="A14" s="4" t="s">
        <v>46</v>
      </c>
      <c r="B14" s="5" t="n">
        <v>-236</v>
      </c>
      <c r="C14" s="5" t="n">
        <v>367</v>
      </c>
      <c r="D14" s="5" t="n">
        <v>382</v>
      </c>
    </row>
    <row r="15" spans="1:4">
      <c r="A15" s="4" t="s">
        <v>145</v>
      </c>
      <c r="B15" s="5" t="n">
        <v>202</v>
      </c>
      <c r="C15" s="5" t="n">
        <v>-19</v>
      </c>
      <c r="D15" s="5" t="n">
        <v>66</v>
      </c>
    </row>
    <row r="16" spans="1:4">
      <c r="A16" s="4" t="s">
        <v>146</v>
      </c>
      <c r="B16" s="5" t="n">
        <v>-2671</v>
      </c>
      <c r="C16" s="5" t="n">
        <v>-1157</v>
      </c>
      <c r="D16" s="5" t="n">
        <v>1280</v>
      </c>
    </row>
    <row r="17" spans="1:4">
      <c r="A17" s="4" t="s">
        <v>54</v>
      </c>
      <c r="B17" s="5" t="n">
        <v>-372</v>
      </c>
      <c r="C17" s="5" t="n">
        <v>230</v>
      </c>
      <c r="D17" s="5" t="n">
        <v>-1839</v>
      </c>
    </row>
    <row r="18" spans="1:4">
      <c r="A18" s="4" t="s">
        <v>57</v>
      </c>
      <c r="B18" s="5" t="n">
        <v>190</v>
      </c>
      <c r="C18" s="5" t="n">
        <v>149</v>
      </c>
      <c r="D18" s="5" t="n">
        <v>146</v>
      </c>
    </row>
    <row r="19" spans="1:4">
      <c r="A19" s="4" t="s">
        <v>58</v>
      </c>
      <c r="B19" s="5" t="n">
        <v>-891</v>
      </c>
      <c r="C19" s="5" t="n">
        <v>-337</v>
      </c>
      <c r="D19" s="5" t="n">
        <v>92</v>
      </c>
    </row>
    <row r="20" spans="1:4">
      <c r="A20" s="4" t="s">
        <v>147</v>
      </c>
      <c r="B20" s="5" t="n">
        <v>-1361</v>
      </c>
      <c r="C20" s="5" t="n">
        <v>-384</v>
      </c>
      <c r="D20" s="5" t="n">
        <v>-48</v>
      </c>
    </row>
    <row r="21" spans="1:4">
      <c r="A21" s="4" t="s">
        <v>148</v>
      </c>
      <c r="B21" s="5" t="n">
        <v>7306</v>
      </c>
      <c r="C21" s="5" t="n">
        <v>8848</v>
      </c>
      <c r="D21" s="5" t="n">
        <v>-4090</v>
      </c>
    </row>
    <row r="22" spans="1:4">
      <c r="A22" s="3" t="s">
        <v>149</v>
      </c>
    </row>
    <row r="23" spans="1:4">
      <c r="A23" s="4" t="s">
        <v>150</v>
      </c>
      <c r="B23" s="5" t="n">
        <v>-3897</v>
      </c>
      <c r="C23" s="5" t="n">
        <v>-50141</v>
      </c>
      <c r="D23" s="5" t="n">
        <v>-36980</v>
      </c>
    </row>
    <row r="24" spans="1:4">
      <c r="A24" s="4" t="s">
        <v>151</v>
      </c>
      <c r="B24" s="5" t="n">
        <v>3881</v>
      </c>
      <c r="C24" s="5" t="n">
        <v>61478</v>
      </c>
      <c r="D24" s="5" t="n">
        <v>42277</v>
      </c>
    </row>
    <row r="25" spans="1:4">
      <c r="A25" s="4" t="s">
        <v>152</v>
      </c>
      <c r="B25" s="5" t="n">
        <v>-959</v>
      </c>
      <c r="C25" s="5" t="n">
        <v>-1311</v>
      </c>
      <c r="D25" s="5" t="n">
        <v>-4532</v>
      </c>
    </row>
    <row r="26" spans="1:4">
      <c r="A26" s="4" t="s">
        <v>153</v>
      </c>
      <c r="B26" s="5" t="n">
        <v>75</v>
      </c>
      <c r="C26" s="5" t="n">
        <v>3628</v>
      </c>
      <c r="D26" s="5" t="n">
        <v>503</v>
      </c>
    </row>
    <row r="27" spans="1:4">
      <c r="A27" s="4" t="s">
        <v>154</v>
      </c>
      <c r="B27" s="5" t="n">
        <v>-304</v>
      </c>
      <c r="C27" s="5" t="n">
        <v>-143</v>
      </c>
      <c r="D27" s="5" t="n">
        <v>-247</v>
      </c>
    </row>
    <row r="28" spans="1:4">
      <c r="A28" s="4" t="s">
        <v>155</v>
      </c>
      <c r="B28" s="5" t="n">
        <v>0</v>
      </c>
      <c r="C28" s="5" t="n">
        <v>0</v>
      </c>
      <c r="D28" s="5" t="n">
        <v>-200</v>
      </c>
    </row>
    <row r="29" spans="1:4">
      <c r="A29" s="4" t="s">
        <v>156</v>
      </c>
      <c r="B29" s="5" t="n">
        <v>6</v>
      </c>
      <c r="C29" s="5" t="n">
        <v>160</v>
      </c>
      <c r="D29" s="5" t="n">
        <v>296</v>
      </c>
    </row>
    <row r="30" spans="1:4">
      <c r="A30" s="4" t="s">
        <v>157</v>
      </c>
      <c r="B30" s="5" t="n">
        <v>0</v>
      </c>
      <c r="C30" s="5" t="n">
        <v>1390</v>
      </c>
      <c r="D30" s="5" t="n">
        <v>641</v>
      </c>
    </row>
    <row r="31" spans="1:4">
      <c r="A31" s="4" t="s">
        <v>49</v>
      </c>
      <c r="B31" s="5" t="n">
        <v>11</v>
      </c>
      <c r="C31" s="5" t="n">
        <v>8</v>
      </c>
      <c r="D31" s="5" t="n">
        <v>-31</v>
      </c>
    </row>
    <row r="32" spans="1:4">
      <c r="A32" s="4" t="s">
        <v>158</v>
      </c>
      <c r="B32" s="5" t="n">
        <v>-1187</v>
      </c>
      <c r="C32" s="5" t="n">
        <v>15069</v>
      </c>
      <c r="D32" s="5" t="n">
        <v>1727</v>
      </c>
    </row>
    <row r="33" spans="1:4">
      <c r="A33" s="3" t="s">
        <v>159</v>
      </c>
    </row>
    <row r="34" spans="1:4">
      <c r="A34" s="4" t="s">
        <v>160</v>
      </c>
      <c r="B34" s="5" t="n">
        <v>-244</v>
      </c>
      <c r="C34" s="5" t="n">
        <v>-206</v>
      </c>
      <c r="D34" s="5" t="n">
        <v>-157</v>
      </c>
    </row>
    <row r="35" spans="1:4">
      <c r="A35" s="4" t="s">
        <v>161</v>
      </c>
      <c r="B35" s="5" t="n">
        <v>-3022</v>
      </c>
      <c r="C35" s="5" t="n">
        <v>-32</v>
      </c>
      <c r="D35" s="5" t="n">
        <v>-64</v>
      </c>
    </row>
    <row r="36" spans="1:4">
      <c r="A36" s="4" t="s">
        <v>162</v>
      </c>
      <c r="B36" s="5" t="n">
        <v>-4440</v>
      </c>
      <c r="C36" s="5" t="n">
        <v>-4533</v>
      </c>
      <c r="D36" s="5" t="n">
        <v>-4392</v>
      </c>
    </row>
    <row r="37" spans="1:4">
      <c r="A37" s="4" t="s">
        <v>163</v>
      </c>
      <c r="B37" s="5" t="n">
        <v>-7706</v>
      </c>
      <c r="C37" s="5" t="n">
        <v>-4771</v>
      </c>
      <c r="D37" s="5" t="n">
        <v>-4613</v>
      </c>
    </row>
    <row r="38" spans="1:4">
      <c r="A38" s="4" t="s">
        <v>164</v>
      </c>
      <c r="B38" s="5" t="n">
        <v>-1587</v>
      </c>
      <c r="C38" s="5" t="n">
        <v>19146</v>
      </c>
      <c r="D38" s="5" t="n">
        <v>-6976</v>
      </c>
    </row>
    <row r="39" spans="1:4">
      <c r="A39" s="4" t="s">
        <v>165</v>
      </c>
      <c r="B39" s="5" t="n">
        <v>23300</v>
      </c>
      <c r="C39" s="5" t="n">
        <v>4154</v>
      </c>
      <c r="D39" s="5" t="n">
        <v>11130</v>
      </c>
    </row>
    <row r="40" spans="1:4">
      <c r="A40" s="4" t="s">
        <v>166</v>
      </c>
      <c r="B40" s="5" t="n">
        <v>21713</v>
      </c>
      <c r="C40" s="5" t="n">
        <v>23300</v>
      </c>
      <c r="D40" s="5" t="n">
        <v>4154</v>
      </c>
    </row>
    <row r="41" spans="1:4">
      <c r="A41" s="3" t="s">
        <v>167</v>
      </c>
    </row>
    <row r="42" spans="1:4">
      <c r="A42" s="4" t="s">
        <v>168</v>
      </c>
      <c r="B42" s="5" t="n">
        <v>1156</v>
      </c>
      <c r="C42" s="5" t="n">
        <v>7124</v>
      </c>
      <c r="D42" s="5" t="n">
        <v>2907</v>
      </c>
    </row>
    <row r="43" spans="1:4">
      <c r="A43" s="4" t="s">
        <v>169</v>
      </c>
      <c r="B43" s="5" t="n">
        <v>871</v>
      </c>
      <c r="C43" s="5" t="n">
        <v>885</v>
      </c>
      <c r="D43" s="5" t="n">
        <v>787</v>
      </c>
    </row>
    <row r="44" spans="1:4">
      <c r="A44" s="4" t="s">
        <v>170</v>
      </c>
      <c r="B44" s="5" t="n">
        <v>0</v>
      </c>
      <c r="C44" s="5" t="n">
        <v>0</v>
      </c>
      <c r="D44" s="5" t="n">
        <v>2000</v>
      </c>
    </row>
    <row r="45" spans="1:4">
      <c r="A45" s="4" t="s">
        <v>171</v>
      </c>
      <c r="B45" s="5" t="n">
        <v>63</v>
      </c>
      <c r="C45" s="5" t="n">
        <v>24</v>
      </c>
      <c r="D45" s="5" t="n">
        <v>419</v>
      </c>
    </row>
    <row r="46" spans="1:4">
      <c r="A46" s="4" t="s">
        <v>172</v>
      </c>
      <c r="B46" s="6" t="n">
        <v>1090</v>
      </c>
      <c r="C46" s="6" t="n">
        <v>1139</v>
      </c>
      <c r="D46" s="6" t="n">
        <v>11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58:45Z</dcterms:created>
  <dcterms:modified xmlns:dcterms="http://purl.org/dc/terms/" xmlns:xsi="http://www.w3.org/2001/XMLSchema-instance" xsi:type="dcterms:W3CDTF">2017-03-06T16:58:45Z</dcterms:modified>
</cp:coreProperties>
</file>